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TED CONDENSED CONSOLIDATED" sheetId="2" state="visible" r:id="rId2"/>
    <sheet xmlns:r="http://schemas.openxmlformats.org/officeDocument/2006/relationships" name="UNAUDTED CONDENSED CONSOLIDAT_2" sheetId="3" state="visible" r:id="rId3"/>
    <sheet xmlns:r="http://schemas.openxmlformats.org/officeDocument/2006/relationships" name="UNAUDITED CONDENSED CONSOLIDATE" sheetId="4" state="visible" r:id="rId4"/>
    <sheet xmlns:r="http://schemas.openxmlformats.org/officeDocument/2006/relationships" name="UNAUDTED CONDENSED CONSOLIDAT_3" sheetId="5" state="visible" r:id="rId5"/>
    <sheet xmlns:r="http://schemas.openxmlformats.org/officeDocument/2006/relationships" name="UNAUDITED CONDENSED CONSOLIDA_2" sheetId="6" state="visible" r:id="rId6"/>
    <sheet xmlns:r="http://schemas.openxmlformats.org/officeDocument/2006/relationships" name="ORGANIZATION AND BUSINESS BACKG"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CASH AND INVESTMENT HELD IN TRU" sheetId="10" state="visible" r:id="rId10"/>
    <sheet xmlns:r="http://schemas.openxmlformats.org/officeDocument/2006/relationships" name="INITIAL PUBLIC OFFERING (AS RES"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_S DEFICIT (AS RESTA"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CASH AND INVESTMENT HELD IN T_2" sheetId="21" state="visible" r:id="rId21"/>
    <sheet xmlns:r="http://schemas.openxmlformats.org/officeDocument/2006/relationships" name="INITIAL PUBLIC OFFERING (AS R_2" sheetId="22" state="visible" r:id="rId22"/>
    <sheet xmlns:r="http://schemas.openxmlformats.org/officeDocument/2006/relationships" name="FAIR VALUE MEASUREMENTS (Tables" sheetId="23" state="visible" r:id="rId23"/>
    <sheet xmlns:r="http://schemas.openxmlformats.org/officeDocument/2006/relationships" name="ORGANIZATION AND BUSINESS BAC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CASH AND INVESTMENT HELD IN T_3" sheetId="30" state="visible" r:id="rId30"/>
    <sheet xmlns:r="http://schemas.openxmlformats.org/officeDocument/2006/relationships" name="INITIAL PUBLIC OFFERING (AS R_3" sheetId="31" state="visible" r:id="rId31"/>
    <sheet xmlns:r="http://schemas.openxmlformats.org/officeDocument/2006/relationships" name="INITIAL PUBLIC OFFERING (AS R_4" sheetId="32" state="visible" r:id="rId32"/>
    <sheet xmlns:r="http://schemas.openxmlformats.org/officeDocument/2006/relationships" name="PRIVATE PLACEMENT (Details Narr" sheetId="33" state="visible" r:id="rId33"/>
    <sheet xmlns:r="http://schemas.openxmlformats.org/officeDocument/2006/relationships" name="RELATED PARTY TRANSACTIONS (Det" sheetId="34" state="visible" r:id="rId34"/>
    <sheet xmlns:r="http://schemas.openxmlformats.org/officeDocument/2006/relationships" name="SHAREHOLDER_S DEFICIT (AS RES_2" sheetId="35" state="visible" r:id="rId35"/>
    <sheet xmlns:r="http://schemas.openxmlformats.org/officeDocument/2006/relationships" name="FAIR VALUE MEASUREMENTS (Detail" sheetId="36" state="visible" r:id="rId36"/>
    <sheet xmlns:r="http://schemas.openxmlformats.org/officeDocument/2006/relationships" name="WARRANT LIABILITIES - Additiona" sheetId="37" state="visible" r:id="rId37"/>
    <sheet xmlns:r="http://schemas.openxmlformats.org/officeDocument/2006/relationships" name="FAIR VALUE MEASUREMENTS (Deta_2"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Nov. 12, 2021</t>
        </is>
      </c>
    </row>
    <row r="3">
      <c r="A3" s="3" t="inlineStr">
        <is>
          <t>Document Type</t>
        </is>
      </c>
      <c r="B3" s="3" t="inlineStr">
        <is>
          <t>10-Q/A</t>
        </is>
      </c>
    </row>
    <row r="4">
      <c r="A4" s="3" t="inlineStr">
        <is>
          <t>Amendment Flag</t>
        </is>
      </c>
      <c r="B4" s="3" t="inlineStr">
        <is>
          <t>true</t>
        </is>
      </c>
    </row>
    <row r="5">
      <c r="A5" s="3" t="inlineStr">
        <is>
          <t>Amendment Description</t>
        </is>
      </c>
      <c r="B5" s="3" t="inlineStr">
        <is>
          <t xml:space="preserve">References throughout this Amendment No. 1 to the Quarterly Report
on Form 10-Q/A to “we,” “us,” the “Company” or “our company” are to Venus Acquisition
Corporation., unless the context otherwise indicates.
This Amendment No. 1 to the Quarterly Report on Form 10-Q/A (this “report”)
amends the Quarterly Report on Form 10-Q of Venus Acquisition Corporation for the period ended June 30, 2021, as filed with the Securities
and Exchange Commission (“SEC”) on August 16, 2021 (the “Original Report”).
 </t>
        </is>
      </c>
    </row>
    <row r="6">
      <c r="A6" s="3" t="inlineStr">
        <is>
          <t>Document Quarterly Report</t>
        </is>
      </c>
      <c r="B6" s="3" t="inlineStr">
        <is>
          <t>true</t>
        </is>
      </c>
    </row>
    <row r="7">
      <c r="A7" s="3" t="inlineStr">
        <is>
          <t>Document Transition Report</t>
        </is>
      </c>
      <c r="B7" s="3" t="inlineStr">
        <is>
          <t>false</t>
        </is>
      </c>
    </row>
    <row r="8">
      <c r="A8" s="3" t="inlineStr">
        <is>
          <t>Document Period End Date</t>
        </is>
      </c>
      <c r="B8" s="3" t="inlineStr">
        <is>
          <t>Jun. 30,
		2021</t>
        </is>
      </c>
    </row>
    <row r="9">
      <c r="A9" s="3" t="inlineStr">
        <is>
          <t>Document Fiscal Period Focus</t>
        </is>
      </c>
      <c r="B9" s="3" t="inlineStr">
        <is>
          <t>Q2</t>
        </is>
      </c>
    </row>
    <row r="10">
      <c r="A10" s="3" t="inlineStr">
        <is>
          <t>Document Fiscal Year Focus</t>
        </is>
      </c>
      <c r="B10" s="3" t="inlineStr">
        <is>
          <t>2021</t>
        </is>
      </c>
    </row>
    <row r="11">
      <c r="A11" s="3" t="inlineStr">
        <is>
          <t>Current Fiscal Year End Date</t>
        </is>
      </c>
      <c r="B11" s="3" t="inlineStr">
        <is>
          <t>--12-31</t>
        </is>
      </c>
    </row>
    <row r="12">
      <c r="A12" s="3" t="inlineStr">
        <is>
          <t>Entity File Number</t>
        </is>
      </c>
      <c r="B12" s="3" t="inlineStr">
        <is>
          <t>001-40024</t>
        </is>
      </c>
    </row>
    <row r="13">
      <c r="A13" s="3" t="inlineStr">
        <is>
          <t>Entity Registrant Name</t>
        </is>
      </c>
      <c r="B13" s="3" t="inlineStr">
        <is>
          <t>VENUS ACQUISITION CORPORATION</t>
        </is>
      </c>
    </row>
    <row r="14">
      <c r="A14" s="3" t="inlineStr">
        <is>
          <t>Entity Central Index Key</t>
        </is>
      </c>
      <c r="B14" s="3" t="inlineStr">
        <is>
          <t>0001800392</t>
        </is>
      </c>
    </row>
    <row r="15">
      <c r="A15" s="3" t="inlineStr">
        <is>
          <t>Entity Tax Identification Number</t>
        </is>
      </c>
      <c r="B15" s="3" t="inlineStr">
        <is>
          <t>00-0000000</t>
        </is>
      </c>
    </row>
    <row r="16">
      <c r="A16" s="3" t="inlineStr">
        <is>
          <t>Entity Incorporation, State or Country Code</t>
        </is>
      </c>
      <c r="B16" s="3" t="inlineStr">
        <is>
          <t>E9</t>
        </is>
      </c>
    </row>
    <row r="17">
      <c r="A17" s="3" t="inlineStr">
        <is>
          <t>Entity Address, Address Line One</t>
        </is>
      </c>
      <c r="B17" s="3" t="inlineStr">
        <is>
          <t>477 Madison Avenue</t>
        </is>
      </c>
    </row>
    <row r="18">
      <c r="A18" s="3" t="inlineStr">
        <is>
          <t>Entity Address, Address Line Two</t>
        </is>
      </c>
      <c r="B18" s="3" t="inlineStr">
        <is>
          <t>6th Floor</t>
        </is>
      </c>
    </row>
    <row r="19">
      <c r="A19" s="3" t="inlineStr">
        <is>
          <t>Entity Address, City or Town</t>
        </is>
      </c>
      <c r="B19" s="3" t="inlineStr">
        <is>
          <t>New York</t>
        </is>
      </c>
    </row>
    <row r="20">
      <c r="A20" s="3" t="inlineStr">
        <is>
          <t>Entity Address, State or Province</t>
        </is>
      </c>
      <c r="B20" s="3" t="inlineStr">
        <is>
          <t>NY</t>
        </is>
      </c>
    </row>
    <row r="21">
      <c r="A21" s="3" t="inlineStr">
        <is>
          <t>Entity Address, Postal Zip Code</t>
        </is>
      </c>
      <c r="B21" s="3" t="inlineStr">
        <is>
          <t>10022</t>
        </is>
      </c>
    </row>
    <row r="22">
      <c r="A22" s="3" t="inlineStr">
        <is>
          <t>City Area Code</t>
        </is>
      </c>
      <c r="B22" s="3" t="inlineStr">
        <is>
          <t>212</t>
        </is>
      </c>
    </row>
    <row r="23">
      <c r="A23" s="3" t="inlineStr">
        <is>
          <t>Local Phone Number</t>
        </is>
      </c>
      <c r="B23" s="3" t="inlineStr">
        <is>
          <t>786-7429</t>
        </is>
      </c>
    </row>
    <row r="24">
      <c r="A24" s="3" t="inlineStr">
        <is>
          <t>Entity Current Reporting Status</t>
        </is>
      </c>
      <c r="B24" s="3" t="inlineStr">
        <is>
          <t>No</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true</t>
        </is>
      </c>
    </row>
    <row r="31">
      <c r="A31" s="3" t="inlineStr">
        <is>
          <t>Entity Common Stock, Shares Outstanding</t>
        </is>
      </c>
      <c r="C31" s="4" t="n">
        <v>6050000</v>
      </c>
    </row>
    <row r="32">
      <c r="A32" s="3" t="inlineStr">
        <is>
          <t>Ordinary shares, Par Value $.00001 Per Share</t>
        </is>
      </c>
    </row>
    <row r="33">
      <c r="A33" s="3" t="inlineStr">
        <is>
          <t>Title of 12(b) Security</t>
        </is>
      </c>
      <c r="B33" s="3" t="inlineStr">
        <is>
          <t>Ordinary
    shares, Par Value $.00001 Per Share</t>
        </is>
      </c>
    </row>
    <row r="34">
      <c r="A34" s="3" t="inlineStr">
        <is>
          <t>Trading Symbol</t>
        </is>
      </c>
      <c r="B34" s="3" t="inlineStr">
        <is>
          <t>VENA</t>
        </is>
      </c>
    </row>
    <row r="35">
      <c r="A35" s="3" t="inlineStr">
        <is>
          <t>Security Exchange Name</t>
        </is>
      </c>
      <c r="B35" s="3" t="inlineStr">
        <is>
          <t>NASDAQ</t>
        </is>
      </c>
    </row>
    <row r="36">
      <c r="A36" s="3" t="inlineStr">
        <is>
          <t>Warrants to Receive one (1) Ordinary Share</t>
        </is>
      </c>
    </row>
    <row r="37">
      <c r="A37" s="3" t="inlineStr">
        <is>
          <t>Title of 12(b) Security</t>
        </is>
      </c>
      <c r="B37" s="3" t="inlineStr">
        <is>
          <t>Warrants
    to Receive one (1) Ordinary Share</t>
        </is>
      </c>
    </row>
    <row r="38">
      <c r="A38" s="3" t="inlineStr">
        <is>
          <t>Trading Symbol</t>
        </is>
      </c>
      <c r="B38" s="3" t="inlineStr">
        <is>
          <t>VENAW</t>
        </is>
      </c>
    </row>
    <row r="39">
      <c r="A39" s="3" t="inlineStr">
        <is>
          <t>Security Exchange Name</t>
        </is>
      </c>
      <c r="B39" s="3" t="inlineStr">
        <is>
          <t>NASDAQ</t>
        </is>
      </c>
    </row>
    <row r="40">
      <c r="A40" s="3" t="inlineStr">
        <is>
          <t>Rights to Receive one tenth (1/10) of an Ordinary Share</t>
        </is>
      </c>
    </row>
    <row r="41">
      <c r="A41" s="3" t="inlineStr">
        <is>
          <t>Title of 12(b) Security</t>
        </is>
      </c>
      <c r="B41" s="3" t="inlineStr">
        <is>
          <t>Rights to
    Receive one tenth (1/10) of an Ordinary Share</t>
        </is>
      </c>
    </row>
    <row r="42">
      <c r="A42" s="3" t="inlineStr">
        <is>
          <t>Trading Symbol</t>
        </is>
      </c>
      <c r="B42" s="3" t="inlineStr">
        <is>
          <t>VENAR</t>
        </is>
      </c>
    </row>
    <row r="43">
      <c r="A43" s="3" t="inlineStr">
        <is>
          <t>Security Exchange Name</t>
        </is>
      </c>
      <c r="B43" s="3" t="inlineStr">
        <is>
          <t>NASDAQ</t>
        </is>
      </c>
    </row>
    <row r="44">
      <c r="A44" s="3" t="inlineStr">
        <is>
          <t>Units, each consisting of one Ordinary Share, one Warrant, and one Right</t>
        </is>
      </c>
    </row>
    <row r="45">
      <c r="A45" s="3" t="inlineStr">
        <is>
          <t>Title of 12(b) Security</t>
        </is>
      </c>
      <c r="B45" s="3" t="inlineStr">
        <is>
          <t>Units, each
    consisting of one Ordinary Share, one Warrant, and one Right</t>
        </is>
      </c>
    </row>
    <row r="46">
      <c r="A46" s="3" t="inlineStr">
        <is>
          <t>Trading Symbol</t>
        </is>
      </c>
      <c r="B46" s="3" t="inlineStr">
        <is>
          <t>VENAU</t>
        </is>
      </c>
    </row>
    <row r="47">
      <c r="A47" s="3" t="inlineStr">
        <is>
          <t>Security Exchange Name</t>
        </is>
      </c>
      <c r="B4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INVESTMENT HELD IN TRUST ACCOUNT</t>
        </is>
      </c>
      <c r="B1" s="2" t="inlineStr">
        <is>
          <t>6 Months Ended</t>
        </is>
      </c>
    </row>
    <row r="2">
      <c r="B2" s="2" t="inlineStr">
        <is>
          <t>Jun. 30, 2021</t>
        </is>
      </c>
    </row>
    <row r="3">
      <c r="A3" s="5" t="inlineStr">
        <is>
          <t>Cash And Investment Held In Trust Account</t>
        </is>
      </c>
    </row>
    <row r="4">
      <c r="A4" s="3" t="inlineStr">
        <is>
          <t>CASH AND INVESTMENT HELD IN TRUST ACCOUNT</t>
        </is>
      </c>
      <c r="B4" s="3" t="inlineStr">
        <is>
          <t xml:space="preserve">NOTE
4 — CASH AND INVESTMENT HELD IN TRUST ACCOUNT As
of June 30, 2021, investment securities in the Company’s Trust Account consisted of $46,467,588 in United States Treasury Bills
and $0 in cash. The Company classifies its United States Treasury securities as available-for-sale. Available-for-sale marketable securities
are recorded at their estimated fair value on the accompanying June 30, 2021 balance sheet. The carrying value, including gross unrealized
holding gain as other comprehensive income and fair value of held to marketable securities on June 30, 2021 are as follows:
Schedule of carrying value, including gross unrealized holding gain as other comprehensive income and fair value of held to marketable
securities
Carrying Value as of Gross Unrealized Holding Gain Fair Value
Available-for-sale:
U.S. Treasury Securities $ 46,467,588 $ $ 46,467,5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 (AS RESTATED)</t>
        </is>
      </c>
      <c r="B1" s="2" t="inlineStr">
        <is>
          <t>6 Months Ended</t>
        </is>
      </c>
    </row>
    <row r="2">
      <c r="B2" s="2" t="inlineStr">
        <is>
          <t>Jun. 30, 2021</t>
        </is>
      </c>
    </row>
    <row r="3">
      <c r="A3" s="5" t="inlineStr">
        <is>
          <t>Initial Public Offering</t>
        </is>
      </c>
    </row>
    <row r="4">
      <c r="A4" s="3" t="inlineStr">
        <is>
          <t>INITIAL PUBLIC OFFERING (AS RESTATED)</t>
        </is>
      </c>
      <c r="B4" s="3" t="inlineStr">
        <is>
          <t xml:space="preserve">NOTE
5 — INITIAL PUBLIC OFFERING (AS RESTATED) On
February 11, 2021, the Company sold 4,600,000 600,000 10.00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All of the 4,600,000 The Company’s redeemable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June 30, 2021, the ordinary shares reflected
on the balance sheet are reconciled in the following table.
Schedule of reconciliation
June 30,
2021
Gross proceeds $ 46,000,000
Less:
Proceeds allocated Public Warrants (647,162 )
Proceeds allocated Public Rights (103,044 )
Offering costs of Public Shares (2,422,602 )
Plus:
Accretion of carrying value to redemption value 3,632,808
Common stock subject to possible redemption $ 46,460,000 The
Company paid an upfront underwriting discount of $ 805,000 1.75 1,150,000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5" t="inlineStr">
        <is>
          <t>Private Placement</t>
        </is>
      </c>
    </row>
    <row r="4">
      <c r="A4" s="3" t="inlineStr">
        <is>
          <t>PRIVATE PLACEMENT</t>
        </is>
      </c>
      <c r="B4" s="3" t="inlineStr">
        <is>
          <t xml:space="preserve">NOTE
6 – PRIVATE PLACEMENT Simultaneously
with the closing of the Initial Public Offering on February 11, 2021, the Sponsor purchased an aggregate of or 225,000 10.00 2,2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 [Abstract]</t>
        </is>
      </c>
    </row>
    <row r="4">
      <c r="A4" s="3" t="inlineStr">
        <is>
          <t>RELATED PARTY TRANSACTIONS</t>
        </is>
      </c>
      <c r="B4" s="3" t="inlineStr">
        <is>
          <t xml:space="preserve">NOTE
7 – RELATED PARTY TRANSACTIONS Founder
Shares In
May 2018, the Company issued one ordinary share to the Sponsor for no consideration. On August 21, 2019, the Company cancelled the one
share for no consideration and the Sponsor purchased 1,150,000 The
1,150,000 The
founders and our officers and directors have agreed not to transfer, assign or sell any of the Founder Shares (except to certain permitted
transferees) until, with respect to 50 12.50 Advance
from Related Party As
of June 30, 2021, and December 31, 2020, the Sponsor had advanced the Company an aggregate of $ 920 26,750 Promissory
Note Payable On
June 10, 2019, as amended on January 16, 2020, the Company issued an unsecured promissory note to the Sponsor, pursuant to which the
Company may borrow up to an aggregate principal amount of $ 450,000 0 228,483 Administrative
Services Arrangement An
affiliate of the Sponsor agreed, commencing on February 8, 2021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affiliate of the
Sponsor $ 10,00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Related
Party Extension Loans As
discussed in Note 1, the Company may extend the period of time to consummate a Business Combination up to nine times, each by an additional
month (for a total of 21 months to complete a Business Combination). In order to extend the time available for the Company to consummate
a Business Combination, the Sponsor or its affiliates or designees must deposit into the Trust Account $ 153,333 0.033 1,380,000 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DEFICIT (AS RESTATED)</t>
        </is>
      </c>
      <c r="B1" s="2" t="inlineStr">
        <is>
          <t>6 Months Ended</t>
        </is>
      </c>
    </row>
    <row r="2">
      <c r="B2" s="2" t="inlineStr">
        <is>
          <t>Jun. 30, 2021</t>
        </is>
      </c>
    </row>
    <row r="3">
      <c r="A3" s="5" t="inlineStr">
        <is>
          <t>Equity [Abstract]</t>
        </is>
      </c>
    </row>
    <row r="4">
      <c r="A4" s="3" t="inlineStr">
        <is>
          <t>SHAREHOLDER’S DEFICIT (AS RESTATED)</t>
        </is>
      </c>
      <c r="B4" s="3" t="inlineStr">
        <is>
          <t xml:space="preserve">NOTE
8 – SHAREHOLDER’S DEFICIT (AS RESTATED) Ordinary
Shares — The Company is authorized to issue 50,000,000 ordinary
shares, with a par value of $ 0.001 per
share. Holders of the ordinary shares are entitled to one vote for each ordinary share. At June 30, 2021, there were 1,450,000 ordinary
shares issued and outstanding, excluding 4,600,000 ordinary
shares subject to possible redemption. Rights
—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Public Warrants Each public warrant entitles the holder thereof
to purchase one-half (1/2) of one ordinary share at a price of $11.50 per full share, subject to adjustment as described in this prospectus.
Pursuant to the warrant agreement, a warrant holder may exercise its warrants only for a whole number of shares. This means that only
an even number of warrants may be exercised at any given time by a warrant holder.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 The warrants will become exercisable on the later
of the completion of an initial business combination and March 31, 2022. The warrants will expire at 5:00 p.m., New York City time, on
the fifth anniversary of our completion of an initial business combination, or earlier upon redemption. The Company may redeem the outstanding warrants
(including any outstanding warrants issued upon exercise of the unit purchase option issued to Ladenburg Thalmann &amp; Co., Inc.),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2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foregoing conditions are satisfied and
the Company would issue a notice of redemption, each warrant holder can exercise his, her or its warrant prior to the scheduled redemption
date. However, the price of the ordinary shares may fall below the $18.00 trigger price as well as the $ 11.50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Disclosures [Abstract]</t>
        </is>
      </c>
    </row>
    <row r="4">
      <c r="A4" s="3" t="inlineStr">
        <is>
          <t>FAIR VALUE MEASUREMENTS</t>
        </is>
      </c>
      <c r="B4" s="3"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1 and
indicates the fair value hierarchy of the valuation inputs the Company utilized to determine such fair value:
Schedule of Company's assets that are measured at fair value on a recurring basis
June 30, Quoted Prices In Active Markets Significant Other Observable Inputs Significant Other Unobservable Inputs
Description (Unaudited) (Level 1) (Level 2) (Level 3)
Assets:
U.S. Treasury Securities held in Trust Account* $ 46,467,588 $ 46,467,588 $ - $ -
Liabilities:
Warrant liabilities $ 390,000 $ - $ - $ 390,000
* included in cash and investments held in trust account on
the Company’s balance sheet. The private warrants are accounted for as liabilities
in accordance with ASC 815-40 and are presented within warrant liabilities on the consolidated balance sheets. The Company established the initial fair value
for the private warrants at $380,000 on February 11, 2021, the date of the Company’s Initial Public Offering, using a Black-Scholes
model. The Company allocated the proceeds received from the sale of Private Units, first to the private warrants based on their fair values
as determined at initial measurement, with the remaining proceeds recorded as ordinary shares subject to possible redemption, and ordinary
shares based on their relative fair values recorded at the initial measurement date. The warrants were classified as Level 3 at the initial
measurement date due to the use of unobservable inputs. The key inputs into the binomial model and Black-Scholes
model were as follows at their measurement dates:
Schedule of binomial model and Black-Scholes model
June 30, February 11,
Input
Share price $ 9.95 $ 10.00
Risk-free interest rate 0.87 % 0.46 %
Volatility 44 % 44 %
Exercise price $ 11.50 $ 11.50
Warrant life 5 years 5 years As of June 30, 2021, the aggregate value of the
Private Warrants was $ 0.39
10,00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 xml:space="preserve">NOTE 10 – COMMITMENTS AND CONTINGENCIES Risks and Uncertainties Management has evaluated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consolidated financial statements. The consolidated financial statements do not include any adjustments that might result
from the future outcome of this uncertainty. Registration Rights The holders of our insider shares issued and
outstanding on the date of this prospectus, as well as the holders of the Private Units (and all underlying securities) and any
securities our initial shareholders, officers, directors or their affiliates may be issued in payment of working capital loans made
to us, will be entitled to registration rights pursuant to an agreement to be signed prior to or on the effective date of this
Initial Public Offering. In addition, the holders have certain “piggy-back” registration rights with respect to
registration statements filed subsequent to our consummation of a business combination. We will bear the expenses incurred in
connection with the filing of any such registration statements. Leases The Company terminated into short-term agreements
for temporary office space. For the periods ended June 30, 2021 and 2020, the Company incurred rent expense of $ 6,109 12,750 Underwriting Agreement The underwriters are entitled to a deferred fee
of 2.5 1,1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t>
        </is>
      </c>
      <c r="B4" s="3" t="inlineStr">
        <is>
          <t>NOTE 11 – SUBSEQUENT EVENTS In accordance with ASC Topic 855, “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 (Policies)</t>
        </is>
      </c>
      <c r="B1" s="2" t="inlineStr">
        <is>
          <t>6 Months Ended</t>
        </is>
      </c>
    </row>
    <row r="2">
      <c r="B2" s="2" t="inlineStr">
        <is>
          <t>Jun. 30, 2021</t>
        </is>
      </c>
    </row>
    <row r="3">
      <c r="A3" s="5" t="inlineStr">
        <is>
          <t>Accounting Policies [Abstract]</t>
        </is>
      </c>
    </row>
    <row r="4">
      <c r="A4" s="3" t="inlineStr">
        <is>
          <t>Basis of presentation</t>
        </is>
      </c>
      <c r="B4" s="3" t="inlineStr">
        <is>
          <t xml:space="preserve">Basis
of presentation The
accompanying unaudited condensed consolidated financial statements are presented in U.S. Dollars and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the interim period ended June 30, 2021 are not necessarily indicative of the
results that may be expected for the fiscal year ending December 31, 2021. The information included in this Form 10-Q should be read
in conjunction with Management’s Discussion and Analysis, and the consolidated financial statements and notes thereto included
in the Company’s Form S-1 for the fiscal year ended December 31, 2020, filed with the SEC on March 29, 2021. </t>
        </is>
      </c>
    </row>
    <row r="5">
      <c r="A5" s="3" t="inlineStr">
        <is>
          <t>Principles of consolidation</t>
        </is>
      </c>
      <c r="B5" s="3" t="inlineStr">
        <is>
          <t xml:space="preserve">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unaudited condensed consolidated financial statements reflect the activities of the Company and each of the following entities:
Name Background Ownership
Venus Merger Sub Corp.
(“Merger Sub”) A
Cayman Islands company Incorporated
on May 25, 2021 100% Owned by Venu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7">
      <c r="A7" s="3" t="inlineStr">
        <is>
          <t>Cash</t>
        </is>
      </c>
      <c r="B7" s="3" t="inlineStr">
        <is>
          <t xml:space="preserve">Cash The
Company considers all short-term investments with an original maturity of three months or less when purchased to be cash equivalents.
There were no </t>
        </is>
      </c>
    </row>
    <row r="8">
      <c r="A8" s="3" t="inlineStr">
        <is>
          <t>Cash and investments held in trust account</t>
        </is>
      </c>
      <c r="B8" s="3" t="inlineStr">
        <is>
          <t xml:space="preserve">Cash
and investments held in trust account At
June 30, 2021, the assets held in the Trust Account are held in cash and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
        </is>
      </c>
    </row>
    <row r="9">
      <c r="A9" s="3" t="inlineStr">
        <is>
          <t>Warrants</t>
        </is>
      </c>
      <c r="B9" s="3" t="inlineStr">
        <is>
          <t xml:space="preserve">Warrants The Company accounts for warrants (Public Warrants
or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has elected to account for
its Public Warrants as equity and the Private Warrants as liabilities. </t>
        </is>
      </c>
    </row>
    <row r="10">
      <c r="A10" s="3" t="inlineStr">
        <is>
          <t>Ordinary shares subject to possible redemption</t>
        </is>
      </c>
      <c r="B10" s="3" t="inlineStr">
        <is>
          <t xml:space="preserve">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June 30, 2021, the Company’s ordinary shares feature certain redemption rights that are considered to be outside of
the Company’s control. 4,600,000 </t>
        </is>
      </c>
    </row>
    <row r="11">
      <c r="A11" s="3" t="inlineStr">
        <is>
          <t>Offering Costs</t>
        </is>
      </c>
      <c r="B11" s="3" t="inlineStr">
        <is>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 </t>
        </is>
      </c>
    </row>
    <row r="12">
      <c r="A12" s="3" t="inlineStr">
        <is>
          <t>Fair value of financial instruments</t>
        </is>
      </c>
      <c r="B12" s="3" t="inlineStr">
        <is>
          <t xml:space="preserve">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4">
      <c r="A14" s="3" t="inlineStr">
        <is>
          <t>Income taxes</t>
        </is>
      </c>
      <c r="B14"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June 30,
2019.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 </t>
        </is>
      </c>
    </row>
    <row r="15">
      <c r="A15" s="3" t="inlineStr">
        <is>
          <t>Net loss per share</t>
        </is>
      </c>
      <c r="B15" s="3" t="inlineStr">
        <is>
          <t xml:space="preserve">Net
loss per share The Company calculates net loss per share in accordance
with ASC Topic 260, Earnings per Share 2,412,500 The net loss per share presented in the unaudited
condensed statement of operations is based on the following:
Net loss per share presented in the unaudited condensed statement of operation
For the Six Months Ended June 30, 2021 For the Six Months Ended June 30, 2020
Net loss $ (306,463 ) $ (13,455 )
Accretion of carrying value to redemption value (3,632,808 ) -
Net profit $ (3,939,271 ) $ (13,455 )
For the Three Months Ended June 30, 2021 For the Three Months Ended June 30, 2020
Net loss $ (218,140 ) $ (6,100 )
Accretion of carrying value to redemption value - -
Net profit $ (218,140 ) $ (6,100 )
Schedule
of basic and diluted net loss per share
For the Six Months Ended June 30, 2021 For the Six Months Ended June 30, 2020
Redeemable Ordinary shares Non-Redeemable Ordinary shares Redeemable Ordinary shares Non-Redeemable Ordinary shares
Basic and diluted net loss per share:
Numerators:
Allocation of net loss including carrying value to redemption value $ (2,832,465 ) $ (1,106,806 ) $ $ (13,455 )
Accretion of carrying value to redemption value 3,632,808 - - -
Allocation of net income (loss) $ 800,343 $ (1,106,806 ) $ - $ (13,455 )
Denominators:
Weighted-average shares outstanding 3,532,597 1,380,387 - 1,150,000
Basic and diluted net income (loss) per share $ 0.23 $ (0.80 ) $ - $ (0.01 )
For the Three Months Ended June 30, 2021 For the Three Months Ended June 30, 2020
Redeemable Ordinary shares Non-Redeemable Ordinary shares Redeemable Ordinary shares Non-Redeemable Ordinary shares
Basic and diluted net loss per share:
Numerators:
Allocation of net loss including carrying value to redemption value $ (165,859 ) $ (52,281 ) $ $ (6,100 )
Allocation of net loss $ (165,859 ) $ (52,281 ) $ - $ (6,100 )
Denominators:
Weighted-average shares outstanding 4,600,000 1,450,000 - 1,150,000
Basic and diluted net loss per share $ (0.04 ) $ (0.04 ) $ - $ (0.01 ) </t>
        </is>
      </c>
    </row>
    <row r="16">
      <c r="A16" s="3" t="inlineStr">
        <is>
          <t>Recently Issued Accounting Standards</t>
        </is>
      </c>
      <c r="B16" s="3" t="inlineStr">
        <is>
          <t xml:space="preserve">Recently
Issued Accounting Standard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5" t="inlineStr">
        <is>
          <t>Restatement Of Previously Issued Financial Statements</t>
        </is>
      </c>
    </row>
    <row r="4">
      <c r="A4" s="3" t="inlineStr">
        <is>
          <t>REVISION OF PREVIOUSLY ISSUED FINANCIAL STATEMENTS</t>
        </is>
      </c>
      <c r="B4" s="3" t="inlineStr">
        <is>
          <t>REVISION OF PREVIOUSLY ISSUED FINANCIAL STATEMENTS
As
Previously As
Reported Adjustments #1 Adjustments #2 Restated
Balance sheet as of February 11, 2021
Warrant liabilities 6,420,000 (6,040,000 ) - 380,000
Total liabilities 7,808,428 (6,040,000 ) - 1,768,428
Ordinary shares subject to possible redemption 34,281,198 - 12,178,802 46,460,000
Ordinary shares 2,656 - (1,206 ) 1,450
Additional paid-in capital 5,108,455 6,040,000 (11,148,455 ) -
Accumulated deficit (111,103 ) - (1,029,141 ) (1,140,244 )
Total shareholders equity (deficit) 5,000,008 6,040,000 (12,178,802 ) (1,138,794 )
Balance sheet as of March 31, 2021
Warrant liabilities 6,450,000 (6,060,000 ) - 390,000
Total liabilities 7,617,136 (6,060,000 ) - 1,557,136
Ordinary shares subject to possible redemption 34,155,320 - 12,304,680 46,460,000
Ordinary shares 2,668 - (1,218 ) 1,450
Additional paid-in capital 5,234,320 6,040,000 (11,274,320 ) -
Accumulated deficit (236,985 ) 20,000 (1,029,142 ) (1,246,127 )
Total shareholders equity (deficit) 5,000,003 6,060,000 (12,304,680 ) (1,244,677 )
Balance sheet as of June 30, 2021
Ordinary shares subject to possible redemption 39,997,178 - 6,462,822 46,460,000
Ordinary shares 2,090 - (640 ) 1,450
Additional paid-in capital 5,433,040 - (5,433,040 ) -
Accumulated deficit (435,125 ) - (1,029,142 ) (1,464,267 )
Total shareholders equity (deficit) 5,000,005 - (6,462,822 ) (1,462,817 )
Statement of operations for the three months ended March 31, 2021 (unaudited)
Change in fair value of warrant liabilities (30,000 ) 20,000 - (10,000 )
Net Loss (108,323 ) 20,000 - (88,323 )
Basic and diluted weighted average shares outstanding, ordinary stock subject to possible redemption - - 2,453,333 2,453,333
Basic and diluted income per share, ordinary share subject to possible redemption - - 0.49 0.49
Basic and diluted weighted average shares outstanding, Non-redeemable ordinary shares 3,073,566 - (1,763,566 ) 1,310,000
Basic and diluted net loss per share, non-redeemable ordinary shares (0.03 ) - (0.96 ) (0.99 )
Statement of operations for the three months ended June 30, 2021 (unaudited)
Basic and diluted weighted average shares outstanding, ordinary stock subject to possible redemption - - 4,600,000 4,600,000
Basic and diluted income per share, ordinary share subject to possible redemption - - (0.04 ) (0.04 )
Basic and diluted weighted average shares outstanding, Non-redeemable ordinary shares 2,068,318 - (618,318 ) 1,450,000
Basic and diluted net loss per share, non-redeemable ordinary shares (0.08 ) - 0.04 (0.04 )
Statement of operations for the six months ended June 30, 2021 (unaudited)
Basic and diluted weighted average shares outstanding, ordinary stock subject to possible redemption - - 3,532,597 3,532,597
Basic and diluted income per share, ordinary share subject to possible redemption - - 0.23 0.23
Basic and diluted weighted average shares outstanding, Non-redeemable ordinary shares 2,068,318 - (587,931 ) 1,380,387
Basic and diluted net loss per share, non-redeemable ordinary shares (0.13 ) - (0.67 ) (0.80 )
Statement of changes in shareholders deficit for the three months ended March 31, 2021 (unaudited)
Initial classification of shares subject to conversion  ordinary shares  no. of shares (3,394,178 ) - (1,205,822 ) (4,600,000 )
Initial classification of shares subject to conversion  ordinary shares  amount (3,394 ) - (1,206 ) (4,600 )
Initial classification of shares subject to conversion  additional paid-in capital (34,277,804 ) - (10,967,390 ) (45,245,194 )
Initial classification of shares subject to conversion  total shareholders deficit (34,281,198 ) - (10,968,596 ) (45,249,794 )
Allocation of offering costs to common stock subject to redemption - - 2,422,602 2,422,602
Accretion of carrying value to redemption value - - (2,603,666 ) (2,603,666 )
Statement of changes in shareholders deficit for the six months ended June 30, 2021 (unaudited)
Initial classification of shares subject to conversion  ordinary shares  no. of shares (3,992,198 ) - (607,802 ) (4,600,000 )
Initial classification of shares subject to conversion  ordinary shares  amount (3,992 ) - (608 ) (4,600 )
Initial classification of shares subject to conversion  additional paid-in capital (40,317,213 ) - (4,927,981 ) (45,245,194 )
Initial classification of shares subject to conversion  total shareholders deficit (40,321,205 ) - (4,928,589 ) (45,249,794 )
Allocation of offering costs to common stock subject to redemption - - 2,422,602 2,422,602
Accretion of carrying value to redemption value - - (2,603,666 ) (2,603,666 )
Statement of cash flows for the three months ended March 31, 2021 (unaudited)
Net loss (108,323 ) 20,000 - (88,323 )
Change in fair value of warrant liabilities 30,000 (20,000 ) - 10,000
Initial classification of shares subject to conversion (34,281,198 ) - (10,968,596 ) (45,249,794 )
Change in value of shares subject to conversion 125,878 - (125,878 ) -
Allocation of offering costs to common stock subject to redemption - - 2,422,602 2,422,602
Accretion of carrying value to redemption value - - (2,603,666 ) (2,603,666 )
Statement of cash flows for the six months ended June 30, 2021 (unaudited)
Initial classification of shares subject to conversion 40,321,200 - 4,928,594 45,249,794
Change in value of shares subject to conversion (324,021 ) - 324,021 -
Allocation of offering costs to common stock subject to redemption - - 2,422,602 2,422,602
Accretion of carrying value to redemption value - - (2,603,666 ) (2,603,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TED CONDENSED CONSOLIDATED BALANCE SHEETS - USD ($)</t>
        </is>
      </c>
      <c r="B1" s="2" t="inlineStr">
        <is>
          <t>Jun. 30, 2021</t>
        </is>
      </c>
      <c r="C1" s="2" t="inlineStr">
        <is>
          <t>Dec. 31, 2020</t>
        </is>
      </c>
    </row>
    <row r="2">
      <c r="A2" s="5" t="inlineStr">
        <is>
          <t>Current assets:</t>
        </is>
      </c>
    </row>
    <row r="3">
      <c r="A3" s="3" t="inlineStr">
        <is>
          <t>Cash</t>
        </is>
      </c>
      <c r="B3" s="6" t="n">
        <v>33668</v>
      </c>
      <c r="C3" s="6" t="n">
        <v>239</v>
      </c>
    </row>
    <row r="4">
      <c r="A4" s="3" t="inlineStr">
        <is>
          <t>Prepayments</t>
        </is>
      </c>
      <c r="B4" s="4" t="n">
        <v>67683</v>
      </c>
      <c r="C4" s="3" t="inlineStr">
        <is>
          <t xml:space="preserve"> </t>
        </is>
      </c>
    </row>
    <row r="5">
      <c r="A5" s="3" t="inlineStr">
        <is>
          <t>Total current assets</t>
        </is>
      </c>
      <c r="B5" s="4" t="n">
        <v>101351</v>
      </c>
      <c r="C5" s="4" t="n">
        <v>239</v>
      </c>
    </row>
    <row r="6">
      <c r="A6" s="3" t="inlineStr">
        <is>
          <t>Security and rental deposit</t>
        </is>
      </c>
      <c r="B6" s="4" t="n">
        <v>222</v>
      </c>
      <c r="C6" s="4" t="n">
        <v>3303</v>
      </c>
    </row>
    <row r="7">
      <c r="A7" s="3" t="inlineStr">
        <is>
          <t>Deferred offering costs</t>
        </is>
      </c>
      <c r="B7" s="3" t="inlineStr">
        <is>
          <t xml:space="preserve"> </t>
        </is>
      </c>
      <c r="C7" s="4" t="n">
        <v>188001</v>
      </c>
    </row>
    <row r="8">
      <c r="A8" s="3" t="inlineStr">
        <is>
          <t>Cash and investments held in trust account</t>
        </is>
      </c>
      <c r="B8" s="4" t="n">
        <v>46467588</v>
      </c>
      <c r="C8" s="3" t="inlineStr">
        <is>
          <t xml:space="preserve"> </t>
        </is>
      </c>
    </row>
    <row r="9">
      <c r="A9" s="3" t="inlineStr">
        <is>
          <t>TOTAL ASSETS</t>
        </is>
      </c>
      <c r="B9" s="4" t="n">
        <v>46569161</v>
      </c>
      <c r="C9" s="4" t="n">
        <v>191543</v>
      </c>
    </row>
    <row r="10">
      <c r="A10" s="5" t="inlineStr">
        <is>
          <t>Current liabilities:</t>
        </is>
      </c>
    </row>
    <row r="11">
      <c r="A11" s="3" t="inlineStr">
        <is>
          <t>Accrued expenses</t>
        </is>
      </c>
      <c r="B11" s="4" t="n">
        <v>31058</v>
      </c>
      <c r="C11" s="4" t="n">
        <v>39972</v>
      </c>
    </row>
    <row r="12">
      <c r="A12" s="3" t="inlineStr">
        <is>
          <t>Advance from a related party</t>
        </is>
      </c>
      <c r="B12" s="4" t="n">
        <v>920</v>
      </c>
      <c r="C12" s="4" t="n">
        <v>26750</v>
      </c>
    </row>
    <row r="13">
      <c r="A13" s="3" t="inlineStr">
        <is>
          <t>Promissory note – related party</t>
        </is>
      </c>
      <c r="B13" s="3" t="inlineStr">
        <is>
          <t xml:space="preserve"> </t>
        </is>
      </c>
      <c r="C13" s="4" t="n">
        <v>228483</v>
      </c>
    </row>
    <row r="14">
      <c r="A14" s="3" t="inlineStr">
        <is>
          <t>Total current liabilities</t>
        </is>
      </c>
      <c r="B14" s="4" t="n">
        <v>31978</v>
      </c>
      <c r="C14" s="4" t="n">
        <v>295205</v>
      </c>
    </row>
    <row r="15">
      <c r="A15" s="3" t="inlineStr">
        <is>
          <t>Deferred underwriting compensation</t>
        </is>
      </c>
      <c r="B15" s="4" t="n">
        <v>1150000</v>
      </c>
      <c r="C15" s="3" t="inlineStr">
        <is>
          <t xml:space="preserve"> </t>
        </is>
      </c>
    </row>
    <row r="16">
      <c r="A16" s="3" t="inlineStr">
        <is>
          <t>Warrant liabilities</t>
        </is>
      </c>
      <c r="B16" s="4" t="n">
        <v>390000</v>
      </c>
      <c r="C16" s="3" t="inlineStr">
        <is>
          <t xml:space="preserve"> </t>
        </is>
      </c>
    </row>
    <row r="17">
      <c r="A17" s="3" t="inlineStr">
        <is>
          <t>TOTAL LIABILITIES</t>
        </is>
      </c>
      <c r="B17" s="4" t="n">
        <v>1571978</v>
      </c>
      <c r="C17" s="4" t="n">
        <v>295205</v>
      </c>
    </row>
    <row r="18">
      <c r="A18" s="3" t="inlineStr">
        <is>
          <t>Ordinary shares, subject to possible redemption, 4,600,000 shares at $10.10 per share</t>
        </is>
      </c>
      <c r="B18" s="4" t="n">
        <v>46460000</v>
      </c>
      <c r="C18" s="3" t="inlineStr">
        <is>
          <t xml:space="preserve"> </t>
        </is>
      </c>
    </row>
    <row r="19">
      <c r="A19" s="5" t="inlineStr">
        <is>
          <t>Shareholders’ Deficit:</t>
        </is>
      </c>
    </row>
    <row r="20">
      <c r="A20" s="3" t="inlineStr">
        <is>
          <t>Preferred shares, $0.001 par value; 1,000,000 shares authorized; no share issued</t>
        </is>
      </c>
      <c r="B20" s="3" t="inlineStr">
        <is>
          <t xml:space="preserve"> </t>
        </is>
      </c>
      <c r="C20" s="3" t="inlineStr">
        <is>
          <t xml:space="preserve"> </t>
        </is>
      </c>
    </row>
    <row r="21">
      <c r="A21" s="3" t="inlineStr">
        <is>
          <t>Ordinary shares, $0.001 par value; 50,000,000 shares authorized; 1,450,000 and 1,150,000 shares issued and outstanding (excluding 4,600,000 and no shares subject to redemption)</t>
        </is>
      </c>
      <c r="B21" s="4" t="n">
        <v>1450</v>
      </c>
      <c r="C21" s="4" t="n">
        <v>1150</v>
      </c>
    </row>
    <row r="22">
      <c r="A22" s="3" t="inlineStr">
        <is>
          <t>Additional paid-in capital</t>
        </is>
      </c>
      <c r="B22" s="3" t="inlineStr">
        <is>
          <t xml:space="preserve"> </t>
        </is>
      </c>
      <c r="C22" s="4" t="n">
        <v>23850</v>
      </c>
    </row>
    <row r="23">
      <c r="A23" s="3" t="inlineStr">
        <is>
          <t>Accumulated deficit</t>
        </is>
      </c>
      <c r="B23" s="4" t="n">
        <v>-1464267</v>
      </c>
      <c r="C23" s="4" t="n">
        <v>-128662</v>
      </c>
    </row>
    <row r="24">
      <c r="A24" s="3" t="inlineStr">
        <is>
          <t>Total shareholders’ deficit</t>
        </is>
      </c>
      <c r="B24" s="4" t="n">
        <v>-1462817</v>
      </c>
      <c r="C24" s="4" t="n">
        <v>-103662</v>
      </c>
    </row>
    <row r="25">
      <c r="A25" s="3" t="inlineStr">
        <is>
          <t>TOTAL LIABILITIES, TEMPORARY EQUITY AND SHAREHOLDERS’ DEFICIT</t>
        </is>
      </c>
      <c r="B25" s="6" t="n">
        <v>46569161</v>
      </c>
      <c r="C25" s="6" t="n">
        <v>191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S RESTATED) (Tables)</t>
        </is>
      </c>
      <c r="B1" s="2" t="inlineStr">
        <is>
          <t>6 Months Ended</t>
        </is>
      </c>
    </row>
    <row r="2">
      <c r="B2" s="2" t="inlineStr">
        <is>
          <t>Jun. 30, 2021</t>
        </is>
      </c>
    </row>
    <row r="3">
      <c r="A3" s="5" t="inlineStr">
        <is>
          <t>Accounting Policies [Abstract]</t>
        </is>
      </c>
    </row>
    <row r="4">
      <c r="A4" s="3" t="inlineStr">
        <is>
          <t>Net loss per share presented in the unaudited condensed statement of operation</t>
        </is>
      </c>
      <c r="B4" s="3" t="inlineStr">
        <is>
          <t>Net loss per share presented in the unaudited condensed statement of operation
For the Six Months Ended June 30, 2021 For the Six Months Ended June 30, 2020
Net loss $ (306,463 ) $ (13,455 )
Accretion of carrying value to redemption value (3,632,808 ) -
Net profit $ (3,939,271 ) $ (13,455 )
For the Three Months Ended June 30, 2021 For the Three Months Ended June 30, 2020
Net loss $ (218,140 ) $ (6,100 )
Accretion of carrying value to redemption value - -
Net profit $ (218,140 ) $ (6,100 )</t>
        </is>
      </c>
    </row>
    <row r="5">
      <c r="A5" s="3" t="inlineStr">
        <is>
          <t>Schedule of basic and diluted net loss per share</t>
        </is>
      </c>
      <c r="B5" s="3" t="inlineStr">
        <is>
          <t>Schedule
of basic and diluted net loss per share
For the Six Months Ended June 30, 2021 For the Six Months Ended June 30, 2020
Redeemable Ordinary shares Non-Redeemable Ordinary shares Redeemable Ordinary shares Non-Redeemable Ordinary shares
Basic and diluted net loss per share:
Numerators:
Allocation of net loss including carrying value to redemption value $ (2,832,465 ) $ (1,106,806 ) $ $ (13,455 )
Accretion of carrying value to redemption value 3,632,808 - - -
Allocation of net income (loss) $ 800,343 $ (1,106,806 ) $ - $ (13,455 )
Denominators:
Weighted-average shares outstanding 3,532,597 1,380,387 - 1,150,000
Basic and diluted net income (loss) per share $ 0.23 $ (0.80 ) $ - $ (0.01 )
For the Three Months Ended June 30, 2021 For the Three Months Ended June 30, 2020
Redeemable Ordinary shares Non-Redeemable Ordinary shares Redeemable Ordinary shares Non-Redeemable Ordinary shares
Basic and diluted net loss per share:
Numerators:
Allocation of net loss including carrying value to redemption value $ (165,859 ) $ (52,281 ) $ $ (6,100 )
Allocation of net loss $ (165,859 ) $ (52,281 ) $ - $ (6,100 )
Denominators:
Weighted-average shares outstanding 4,600,000 1,450,000 - 1,150,000
Basic and diluted net loss per share $ (0.04 ) $ (0.04 ) $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 HELD IN TRUST ACCOUNT (Tables)</t>
        </is>
      </c>
      <c r="B1" s="2" t="inlineStr">
        <is>
          <t>6 Months Ended</t>
        </is>
      </c>
    </row>
    <row r="2">
      <c r="B2" s="2" t="inlineStr">
        <is>
          <t>Jun. 30, 2021</t>
        </is>
      </c>
    </row>
    <row r="3">
      <c r="A3" s="5" t="inlineStr">
        <is>
          <t>Cash And Investment Held In Trust Account</t>
        </is>
      </c>
    </row>
    <row r="4">
      <c r="A4" s="3" t="inlineStr">
        <is>
          <t>Schedule of carrying value, including gross unrealized holding gain as other comprehensive income and fair value of held to marketable securities</t>
        </is>
      </c>
      <c r="B4" s="3" t="inlineStr">
        <is>
          <t xml:space="preserve">Schedule of carrying value, including gross unrealized holding gain as other comprehensive income and fair value of held to marketable
securities
Carrying Value as of Gross Unrealized Holding Gain Fair Value
Available-for-sale:
U.S. Treasury Securities $ 46,467,588 $ $ 46,467,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AS RESTATED) (Tables)</t>
        </is>
      </c>
      <c r="B1" s="2" t="inlineStr">
        <is>
          <t>6 Months Ended</t>
        </is>
      </c>
    </row>
    <row r="2">
      <c r="B2" s="2" t="inlineStr">
        <is>
          <t>Jun. 30, 2021</t>
        </is>
      </c>
    </row>
    <row r="3">
      <c r="A3" s="5" t="inlineStr">
        <is>
          <t>Initial Public Offering</t>
        </is>
      </c>
    </row>
    <row r="4">
      <c r="A4" s="3" t="inlineStr">
        <is>
          <t>Schedule of reconciliation</t>
        </is>
      </c>
      <c r="B4" s="3" t="inlineStr">
        <is>
          <t xml:space="preserve">Schedule of reconciliation
June 30,
2021
Gross proceeds $ 46,000,000
Less:
Proceeds allocated Public Warrants (647,162 )
Proceeds allocated Public Rights (103,044 )
Offering costs of Public Shares (2,422,602 )
Plus:
Accretion of carrying value to redemption value 3,632,808
Common stock subject to possible redemption $ 46,4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Disclosures [Abstract]</t>
        </is>
      </c>
    </row>
    <row r="4">
      <c r="A4" s="3" t="inlineStr">
        <is>
          <t>Schedule of Company's assets that are measured at fair value on a recurring basis</t>
        </is>
      </c>
      <c r="B4" s="3" t="inlineStr">
        <is>
          <t xml:space="preserve">Schedule of Company's assets that are measured at fair value on a recurring basis
June 30, Quoted Prices In Active Markets Significant Other Observable Inputs Significant Other Unobservable Inputs
Description (Unaudited) (Level 1) (Level 2) (Level 3)
Assets:
U.S. Treasury Securities held in Trust Account* $ 46,467,588 $ 46,467,588 $ - $ -
Liabilities:
Warrant liabilities $ 390,000 $ - $ - $ 390,000 </t>
        </is>
      </c>
    </row>
    <row r="5">
      <c r="A5" s="3" t="inlineStr">
        <is>
          <t>Schedule of binomial model and Black-Scholes model</t>
        </is>
      </c>
      <c r="B5" s="3" t="inlineStr">
        <is>
          <t xml:space="preserve">Schedule of binomial model and Black-Scholes model
June 30, February 11,
Input
Share price $ 9.95 $ 10.00
Risk-free interest rate 0.87 % 0.46 %
Volatility 44 % 44 %
Exercise price $ 11.50 $ 11.50
Warrant life 5 years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s>
  <sheetData>
    <row r="1">
      <c r="A1" s="1" t="inlineStr">
        <is>
          <t>ORGANIZATION AND BUSINESS BACKGROUND (Details Narrative)</t>
        </is>
      </c>
      <c r="B1" s="2" t="inlineStr">
        <is>
          <t>Jun. 10, 2021USD ($)$ / sharesshares</t>
        </is>
      </c>
      <c r="C1" s="2" t="inlineStr">
        <is>
          <t>Feb. 11, 2021USD ($)$ / sharesshares</t>
        </is>
      </c>
      <c r="D1" s="2" t="inlineStr">
        <is>
          <t>Jun. 30, 2021USD ($)$ / sharesshares</t>
        </is>
      </c>
      <c r="E1" s="2" t="inlineStr">
        <is>
          <t>Jun. 30, 2020USD ($)</t>
        </is>
      </c>
    </row>
    <row r="2">
      <c r="A2" s="5" t="inlineStr">
        <is>
          <t>Subsidiary, Sale of Stock [Line Items]</t>
        </is>
      </c>
    </row>
    <row r="3">
      <c r="A3" s="3" t="inlineStr">
        <is>
          <t>Proceeds from issuance initial public offering</t>
        </is>
      </c>
      <c r="D3" s="6" t="n">
        <v>44875234</v>
      </c>
      <c r="E3" s="6" t="n">
        <v>-80600</v>
      </c>
    </row>
    <row r="4">
      <c r="A4" s="3" t="inlineStr">
        <is>
          <t>Aggregate of acquisition amount</t>
        </is>
      </c>
      <c r="B4" s="6" t="n">
        <v>400000000</v>
      </c>
    </row>
    <row r="5">
      <c r="A5" s="3" t="inlineStr">
        <is>
          <t>Amount deposited into Trust Account</t>
        </is>
      </c>
      <c r="D5" s="6" t="n">
        <v>153333</v>
      </c>
    </row>
    <row r="6">
      <c r="A6" s="3" t="inlineStr">
        <is>
          <t>Trust account, per public share | $ / shares</t>
        </is>
      </c>
      <c r="D6" s="8" t="n">
        <v>0.033</v>
      </c>
    </row>
    <row r="7">
      <c r="A7" s="3" t="inlineStr">
        <is>
          <t>Aggregate proceeds held in the Trust Account</t>
        </is>
      </c>
      <c r="D7" s="6" t="n">
        <v>1380000</v>
      </c>
    </row>
    <row r="8">
      <c r="A8" s="3" t="inlineStr">
        <is>
          <t>Per public share | $ / shares</t>
        </is>
      </c>
      <c r="D8" s="7" t="n">
        <v>0.3</v>
      </c>
    </row>
    <row r="9">
      <c r="A9" s="3" t="inlineStr">
        <is>
          <t>Merger Sub Common Stock [Member]</t>
        </is>
      </c>
    </row>
    <row r="10">
      <c r="A10" s="5" t="inlineStr">
        <is>
          <t>Subsidiary, Sale of Stock [Line Items]</t>
        </is>
      </c>
    </row>
    <row r="11">
      <c r="A11" s="3" t="inlineStr">
        <is>
          <t>Issuance of shares | shares</t>
        </is>
      </c>
      <c r="B11" s="4" t="n">
        <v>39600000</v>
      </c>
    </row>
    <row r="12">
      <c r="A12" s="3" t="inlineStr">
        <is>
          <t>Price per share | $ / shares</t>
        </is>
      </c>
      <c r="B12" s="7" t="n">
        <v>10.1</v>
      </c>
    </row>
    <row r="13">
      <c r="A13" s="3" t="inlineStr">
        <is>
          <t>Aggregate of shares | shares</t>
        </is>
      </c>
      <c r="B13" s="4" t="n">
        <v>39600000</v>
      </c>
    </row>
    <row r="14">
      <c r="A14" s="3" t="inlineStr">
        <is>
          <t>IPO [Member]</t>
        </is>
      </c>
    </row>
    <row r="15">
      <c r="A15" s="5" t="inlineStr">
        <is>
          <t>Subsidiary, Sale of Stock [Line Items]</t>
        </is>
      </c>
    </row>
    <row r="16">
      <c r="A16" s="3" t="inlineStr">
        <is>
          <t>Sale of Units, net of underwriting discounts (in shares) | shares</t>
        </is>
      </c>
      <c r="C16" s="4" t="n">
        <v>4600000</v>
      </c>
    </row>
    <row r="17">
      <c r="A17" s="3" t="inlineStr">
        <is>
          <t>Purchase price, per unit | $ / shares</t>
        </is>
      </c>
      <c r="C17" s="6" t="n">
        <v>10</v>
      </c>
    </row>
    <row r="18">
      <c r="A18" s="3" t="inlineStr">
        <is>
          <t>Proceeds from issuance initial public offering</t>
        </is>
      </c>
      <c r="C18" s="6" t="n">
        <v>46000000</v>
      </c>
    </row>
    <row r="19">
      <c r="A19" s="3" t="inlineStr">
        <is>
          <t>Transaction Costs</t>
        </is>
      </c>
      <c r="D19" s="6" t="n">
        <v>2462767</v>
      </c>
    </row>
    <row r="20">
      <c r="A20" s="3" t="inlineStr">
        <is>
          <t>Underwriting fees</t>
        </is>
      </c>
      <c r="D20" s="4" t="n">
        <v>805000</v>
      </c>
    </row>
    <row r="21">
      <c r="A21" s="3" t="inlineStr">
        <is>
          <t>Deferred underwriting fee payable</t>
        </is>
      </c>
      <c r="D21" s="4" t="n">
        <v>1150000</v>
      </c>
    </row>
    <row r="22">
      <c r="A22" s="3" t="inlineStr">
        <is>
          <t>Other offering costs</t>
        </is>
      </c>
      <c r="D22" s="6" t="n">
        <v>507767</v>
      </c>
    </row>
    <row r="23">
      <c r="A23" s="3" t="inlineStr">
        <is>
          <t>Thres hold Minimum Aggregate Fair Market Value As Percentage Of Net Assets Held Intrust Account</t>
        </is>
      </c>
      <c r="D23" s="9" t="n">
        <v>0.8</v>
      </c>
    </row>
    <row r="24">
      <c r="A24" s="3" t="inlineStr">
        <is>
          <t>Thres hold Percentage Of Outstanding Voting Securities Of Target To Be Acquired By Post Transaction Company To Complete Business Combination</t>
        </is>
      </c>
      <c r="D24" s="9" t="n">
        <v>0.5</v>
      </c>
    </row>
    <row r="25">
      <c r="A25" s="3" t="inlineStr">
        <is>
          <t>Over-Allotment Option [Member]</t>
        </is>
      </c>
    </row>
    <row r="26">
      <c r="A26" s="5" t="inlineStr">
        <is>
          <t>Subsidiary, Sale of Stock [Line Items]</t>
        </is>
      </c>
    </row>
    <row r="27">
      <c r="A27" s="3" t="inlineStr">
        <is>
          <t>Sale of Units, net of underwriting discounts (in shares) | shares</t>
        </is>
      </c>
      <c r="C27" s="4" t="n">
        <v>600000</v>
      </c>
    </row>
    <row r="28">
      <c r="A28" s="3" t="inlineStr">
        <is>
          <t>Private Placement [Member]</t>
        </is>
      </c>
    </row>
    <row r="29">
      <c r="A29" s="5" t="inlineStr">
        <is>
          <t>Subsidiary, Sale of Stock [Line Items]</t>
        </is>
      </c>
    </row>
    <row r="30">
      <c r="A30" s="3" t="inlineStr">
        <is>
          <t>Sale of Units, net of underwriting discounts (in shares) | shares</t>
        </is>
      </c>
      <c r="D30" s="4" t="n">
        <v>225000</v>
      </c>
    </row>
    <row r="31">
      <c r="A31" s="3" t="inlineStr">
        <is>
          <t>Purchase price, per unit | $ / shares</t>
        </is>
      </c>
      <c r="D31" s="6" t="n">
        <v>10</v>
      </c>
    </row>
    <row r="32">
      <c r="A32" s="3" t="inlineStr">
        <is>
          <t>Proceeds from issuance initial public offering</t>
        </is>
      </c>
      <c r="D32" s="6" t="n">
        <v>2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Feb. 11, 2021</t>
        </is>
      </c>
      <c r="H2" s="2" t="inlineStr">
        <is>
          <t>Dec. 31, 2020</t>
        </is>
      </c>
      <c r="I2" s="2" t="inlineStr">
        <is>
          <t>Mar. 31, 2020</t>
        </is>
      </c>
      <c r="J2" s="2" t="inlineStr">
        <is>
          <t>Dec. 31, 2019</t>
        </is>
      </c>
    </row>
    <row r="3">
      <c r="A3" s="3" t="inlineStr">
        <is>
          <t>Warrant liabilities</t>
        </is>
      </c>
      <c r="C3" s="6" t="n">
        <v>390000</v>
      </c>
      <c r="G3" s="6" t="n">
        <v>380000</v>
      </c>
    </row>
    <row r="4">
      <c r="A4" s="3" t="inlineStr">
        <is>
          <t>Total liabilities</t>
        </is>
      </c>
      <c r="C4" s="4" t="n">
        <v>1557136</v>
      </c>
      <c r="G4" s="4" t="n">
        <v>1768428</v>
      </c>
    </row>
    <row r="5">
      <c r="A5" s="3" t="inlineStr">
        <is>
          <t>Ordinary shares subject to possible redemption</t>
        </is>
      </c>
      <c r="B5" s="6" t="n">
        <v>46460000</v>
      </c>
      <c r="C5" s="4" t="n">
        <v>46460000</v>
      </c>
      <c r="E5" s="6" t="n">
        <v>46460000</v>
      </c>
      <c r="G5" s="4" t="n">
        <v>46460000</v>
      </c>
      <c r="H5" s="3" t="inlineStr">
        <is>
          <t xml:space="preserve"> </t>
        </is>
      </c>
    </row>
    <row r="6">
      <c r="A6" s="3" t="inlineStr">
        <is>
          <t>Ordinary shares</t>
        </is>
      </c>
      <c r="B6" s="4" t="n">
        <v>1450</v>
      </c>
      <c r="C6" s="4" t="n">
        <v>1450</v>
      </c>
      <c r="E6" s="4" t="n">
        <v>1450</v>
      </c>
      <c r="G6" s="4" t="n">
        <v>1450</v>
      </c>
    </row>
    <row r="7">
      <c r="A7" s="3" t="inlineStr">
        <is>
          <t>Additional paid-in capital</t>
        </is>
      </c>
      <c r="B7" s="3" t="inlineStr">
        <is>
          <t xml:space="preserve"> </t>
        </is>
      </c>
      <c r="C7" s="3" t="inlineStr">
        <is>
          <t xml:space="preserve"> </t>
        </is>
      </c>
      <c r="E7" s="3" t="inlineStr">
        <is>
          <t xml:space="preserve"> </t>
        </is>
      </c>
      <c r="G7" s="3" t="inlineStr">
        <is>
          <t xml:space="preserve"> </t>
        </is>
      </c>
      <c r="H7" s="4" t="n">
        <v>23850</v>
      </c>
    </row>
    <row r="8">
      <c r="A8" s="3" t="inlineStr">
        <is>
          <t>Accumulated deficit</t>
        </is>
      </c>
      <c r="B8" s="4" t="n">
        <v>-1464267</v>
      </c>
      <c r="C8" s="4" t="n">
        <v>-1246127</v>
      </c>
      <c r="E8" s="4" t="n">
        <v>-1464267</v>
      </c>
      <c r="G8" s="4" t="n">
        <v>-1140244</v>
      </c>
      <c r="H8" s="4" t="n">
        <v>-128662</v>
      </c>
    </row>
    <row r="9">
      <c r="A9" s="3" t="inlineStr">
        <is>
          <t>Total shareholders' equity (deficit)</t>
        </is>
      </c>
      <c r="B9" s="4" t="n">
        <v>-1462817</v>
      </c>
      <c r="C9" s="4" t="n">
        <v>-1244677</v>
      </c>
      <c r="D9" s="6" t="n">
        <v>670</v>
      </c>
      <c r="E9" s="4" t="n">
        <v>-1462817</v>
      </c>
      <c r="F9" s="6" t="n">
        <v>670</v>
      </c>
      <c r="G9" s="4" t="n">
        <v>-1138794</v>
      </c>
      <c r="H9" s="6" t="n">
        <v>-103662</v>
      </c>
      <c r="I9" s="6" t="n">
        <v>6770</v>
      </c>
      <c r="J9" s="6" t="n">
        <v>14125</v>
      </c>
    </row>
    <row r="10">
      <c r="A10" s="3" t="inlineStr">
        <is>
          <t>Change in fair value of warrant liabilities</t>
        </is>
      </c>
      <c r="C10" s="4" t="n">
        <v>-10000</v>
      </c>
    </row>
    <row r="11">
      <c r="A11" s="3" t="inlineStr">
        <is>
          <t>Net loss</t>
        </is>
      </c>
      <c r="B11" s="6" t="n">
        <v>-218140</v>
      </c>
      <c r="C11" s="6" t="n">
        <v>-88323</v>
      </c>
      <c r="D11" s="4" t="n">
        <v>-6100</v>
      </c>
      <c r="E11" s="6" t="n">
        <v>-306463</v>
      </c>
      <c r="F11" s="4" t="n">
        <v>-13455</v>
      </c>
    </row>
    <row r="12">
      <c r="A12" s="3" t="inlineStr">
        <is>
          <t>Basic and diluted weighted average shares outstanding, ordinary stock subject to possible redemption</t>
        </is>
      </c>
      <c r="B12" s="4" t="n">
        <v>4600000</v>
      </c>
      <c r="C12" s="4" t="n">
        <v>2453333</v>
      </c>
      <c r="E12" s="4" t="n">
        <v>3532597</v>
      </c>
    </row>
    <row r="13">
      <c r="A13" s="3" t="inlineStr">
        <is>
          <t>Basic and diluted income per share, ordinary share subject to possible redemption</t>
        </is>
      </c>
      <c r="B13" s="7" t="n">
        <v>-0.04</v>
      </c>
      <c r="C13" s="7" t="n">
        <v>0.49</v>
      </c>
      <c r="E13" s="7" t="n">
        <v>0.23</v>
      </c>
    </row>
    <row r="14">
      <c r="A14" s="3" t="inlineStr">
        <is>
          <t>Basic and diluted weighted average shares outstanding, Non-redeemable ordinary shares</t>
        </is>
      </c>
      <c r="B14" s="4" t="n">
        <v>1450000</v>
      </c>
      <c r="C14" s="4" t="n">
        <v>1310000</v>
      </c>
      <c r="E14" s="4" t="n">
        <v>1380387</v>
      </c>
    </row>
    <row r="15">
      <c r="A15" s="3" t="inlineStr">
        <is>
          <t>Basic and diluted net loss per share, non-redeemable ordinary shares</t>
        </is>
      </c>
      <c r="B15" s="7" t="n">
        <v>-0.04</v>
      </c>
      <c r="C15" s="7" t="n">
        <v>-0.99</v>
      </c>
      <c r="E15" s="7" t="n">
        <v>-0.8</v>
      </c>
    </row>
    <row r="16">
      <c r="A16" s="3" t="inlineStr">
        <is>
          <t>Initial classification of shares subject to conversion - ordinary shares - no. of shares</t>
        </is>
      </c>
      <c r="C16" s="4" t="n">
        <v>-4600000</v>
      </c>
      <c r="E16" s="4" t="n">
        <v>-4600000</v>
      </c>
    </row>
    <row r="17">
      <c r="A17" s="3" t="inlineStr">
        <is>
          <t>Initial classification of shares subject to conversion - ordinary shares - amount</t>
        </is>
      </c>
      <c r="C17" s="6" t="n">
        <v>-4600</v>
      </c>
      <c r="E17" s="6" t="n">
        <v>-4600</v>
      </c>
    </row>
    <row r="18">
      <c r="A18" s="3" t="inlineStr">
        <is>
          <t>Initial classification of shares subject to conversion - additional paid-in capital</t>
        </is>
      </c>
      <c r="C18" s="4" t="n">
        <v>-45245194</v>
      </c>
      <c r="E18" s="4" t="n">
        <v>-45245194</v>
      </c>
    </row>
    <row r="19">
      <c r="A19" s="3" t="inlineStr">
        <is>
          <t>Initial classification of shares subject to conversion - total shareholder's deficit</t>
        </is>
      </c>
      <c r="C19" s="4" t="n">
        <v>-45249794</v>
      </c>
      <c r="E19" s="4" t="n">
        <v>-45249794</v>
      </c>
    </row>
    <row r="20">
      <c r="A20" s="3" t="inlineStr">
        <is>
          <t>Allocation of offering costs to common stock subject to redemption</t>
        </is>
      </c>
      <c r="C20" s="4" t="n">
        <v>2422602</v>
      </c>
      <c r="E20" s="4" t="n">
        <v>2422602</v>
      </c>
      <c r="F20" s="3" t="inlineStr">
        <is>
          <t xml:space="preserve"> </t>
        </is>
      </c>
    </row>
    <row r="21">
      <c r="A21" s="3" t="inlineStr">
        <is>
          <t>Accretion of carrying value to redemption value</t>
        </is>
      </c>
      <c r="C21" s="4" t="n">
        <v>-2603666</v>
      </c>
      <c r="E21" s="4" t="n">
        <v>-2603666</v>
      </c>
    </row>
    <row r="22">
      <c r="A22" s="3" t="inlineStr">
        <is>
          <t>Change in fair value of warrant liabilities</t>
        </is>
      </c>
      <c r="B22" s="3" t="inlineStr">
        <is>
          <t xml:space="preserve"> </t>
        </is>
      </c>
      <c r="C22" s="4" t="n">
        <v>10000</v>
      </c>
      <c r="D22" s="3" t="inlineStr">
        <is>
          <t xml:space="preserve"> </t>
        </is>
      </c>
      <c r="E22" s="4" t="n">
        <v>10000</v>
      </c>
      <c r="F22" s="3" t="inlineStr">
        <is>
          <t xml:space="preserve"> </t>
        </is>
      </c>
    </row>
    <row r="23">
      <c r="A23" s="3" t="inlineStr">
        <is>
          <t>Initial classification of shares subject to conversion</t>
        </is>
      </c>
      <c r="C23" s="4" t="n">
        <v>-45249794</v>
      </c>
      <c r="E23" s="4" t="n">
        <v>45249794</v>
      </c>
    </row>
    <row r="24">
      <c r="A24" s="3" t="inlineStr">
        <is>
          <t>Change in value of shares subject to conversion</t>
        </is>
      </c>
      <c r="C24" s="3" t="inlineStr">
        <is>
          <t xml:space="preserve"> </t>
        </is>
      </c>
      <c r="E24" s="3" t="inlineStr">
        <is>
          <t xml:space="preserve"> </t>
        </is>
      </c>
    </row>
    <row r="25">
      <c r="A25" s="3" t="inlineStr">
        <is>
          <t>Previously Reported [Member]</t>
        </is>
      </c>
    </row>
    <row r="26">
      <c r="A26" s="3" t="inlineStr">
        <is>
          <t>Warrant liabilities</t>
        </is>
      </c>
      <c r="C26" s="4" t="n">
        <v>6450000</v>
      </c>
      <c r="G26" s="4" t="n">
        <v>6420000</v>
      </c>
    </row>
    <row r="27">
      <c r="A27" s="3" t="inlineStr">
        <is>
          <t>Total liabilities</t>
        </is>
      </c>
      <c r="C27" s="4" t="n">
        <v>7617136</v>
      </c>
      <c r="G27" s="4" t="n">
        <v>7808428</v>
      </c>
    </row>
    <row r="28">
      <c r="A28" s="3" t="inlineStr">
        <is>
          <t>Ordinary shares subject to possible redemption</t>
        </is>
      </c>
      <c r="B28" s="4" t="n">
        <v>39997178</v>
      </c>
      <c r="C28" s="4" t="n">
        <v>34155320</v>
      </c>
      <c r="E28" s="4" t="n">
        <v>39997178</v>
      </c>
      <c r="G28" s="4" t="n">
        <v>34281198</v>
      </c>
    </row>
    <row r="29">
      <c r="A29" s="3" t="inlineStr">
        <is>
          <t>Ordinary shares</t>
        </is>
      </c>
      <c r="B29" s="4" t="n">
        <v>2090</v>
      </c>
      <c r="C29" s="4" t="n">
        <v>2668</v>
      </c>
      <c r="E29" s="4" t="n">
        <v>2090</v>
      </c>
      <c r="G29" s="4" t="n">
        <v>2656</v>
      </c>
    </row>
    <row r="30">
      <c r="A30" s="3" t="inlineStr">
        <is>
          <t>Additional paid-in capital</t>
        </is>
      </c>
      <c r="B30" s="4" t="n">
        <v>5433040</v>
      </c>
      <c r="C30" s="4" t="n">
        <v>5234320</v>
      </c>
      <c r="E30" s="4" t="n">
        <v>5433040</v>
      </c>
      <c r="G30" s="4" t="n">
        <v>5108455</v>
      </c>
    </row>
    <row r="31">
      <c r="A31" s="3" t="inlineStr">
        <is>
          <t>Accumulated deficit</t>
        </is>
      </c>
      <c r="B31" s="4" t="n">
        <v>-435125</v>
      </c>
      <c r="C31" s="4" t="n">
        <v>-236985</v>
      </c>
      <c r="E31" s="4" t="n">
        <v>-435125</v>
      </c>
      <c r="G31" s="4" t="n">
        <v>-111103</v>
      </c>
    </row>
    <row r="32">
      <c r="A32" s="3" t="inlineStr">
        <is>
          <t>Total shareholders' equity (deficit)</t>
        </is>
      </c>
      <c r="B32" s="6" t="n">
        <v>5000005</v>
      </c>
      <c r="C32" s="4" t="n">
        <v>5000003</v>
      </c>
      <c r="E32" s="6" t="n">
        <v>5000005</v>
      </c>
      <c r="G32" s="4" t="n">
        <v>5000008</v>
      </c>
    </row>
    <row r="33">
      <c r="A33" s="3" t="inlineStr">
        <is>
          <t>Change in fair value of warrant liabilities</t>
        </is>
      </c>
      <c r="C33" s="4" t="n">
        <v>-30000</v>
      </c>
    </row>
    <row r="34">
      <c r="A34" s="3" t="inlineStr">
        <is>
          <t>Net loss</t>
        </is>
      </c>
      <c r="C34" s="6" t="n">
        <v>-108323</v>
      </c>
    </row>
    <row r="35">
      <c r="A35" s="3" t="inlineStr">
        <is>
          <t>Basic and diluted weighted average shares outstanding, ordinary stock subject to possible redemption</t>
        </is>
      </c>
      <c r="B35" s="3" t="inlineStr">
        <is>
          <t xml:space="preserve"> </t>
        </is>
      </c>
      <c r="C35" s="3" t="inlineStr">
        <is>
          <t xml:space="preserve"> </t>
        </is>
      </c>
      <c r="E35" s="3" t="inlineStr">
        <is>
          <t xml:space="preserve"> </t>
        </is>
      </c>
    </row>
    <row r="36">
      <c r="A36" s="3" t="inlineStr">
        <is>
          <t>Basic and diluted income per share, ordinary share subject to possible redemption</t>
        </is>
      </c>
      <c r="B36" s="3" t="inlineStr">
        <is>
          <t xml:space="preserve"> </t>
        </is>
      </c>
      <c r="C36" s="3" t="inlineStr">
        <is>
          <t xml:space="preserve"> </t>
        </is>
      </c>
      <c r="E36" s="3" t="inlineStr">
        <is>
          <t xml:space="preserve"> </t>
        </is>
      </c>
    </row>
    <row r="37">
      <c r="A37" s="3" t="inlineStr">
        <is>
          <t>Basic and diluted weighted average shares outstanding, Non-redeemable ordinary shares</t>
        </is>
      </c>
      <c r="B37" s="4" t="n">
        <v>2068318</v>
      </c>
      <c r="C37" s="4" t="n">
        <v>3073566</v>
      </c>
      <c r="E37" s="4" t="n">
        <v>2068318</v>
      </c>
    </row>
    <row r="38">
      <c r="A38" s="3" t="inlineStr">
        <is>
          <t>Basic and diluted net loss per share, non-redeemable ordinary shares</t>
        </is>
      </c>
      <c r="B38" s="7" t="n">
        <v>-0.08</v>
      </c>
      <c r="C38" s="7" t="n">
        <v>-0.03</v>
      </c>
      <c r="E38" s="7" t="n">
        <v>-0.13</v>
      </c>
    </row>
    <row r="39">
      <c r="A39" s="3" t="inlineStr">
        <is>
          <t>Initial classification of shares subject to conversion - ordinary shares - no. of shares</t>
        </is>
      </c>
      <c r="C39" s="4" t="n">
        <v>-3394178</v>
      </c>
      <c r="E39" s="4" t="n">
        <v>-3992198</v>
      </c>
    </row>
    <row r="40">
      <c r="A40" s="3" t="inlineStr">
        <is>
          <t>Initial classification of shares subject to conversion - ordinary shares - amount</t>
        </is>
      </c>
      <c r="C40" s="6" t="n">
        <v>-3394</v>
      </c>
      <c r="E40" s="6" t="n">
        <v>-3992</v>
      </c>
    </row>
    <row r="41">
      <c r="A41" s="3" t="inlineStr">
        <is>
          <t>Initial classification of shares subject to conversion - additional paid-in capital</t>
        </is>
      </c>
      <c r="C41" s="4" t="n">
        <v>-34277804</v>
      </c>
      <c r="E41" s="4" t="n">
        <v>-40317213</v>
      </c>
    </row>
    <row r="42">
      <c r="A42" s="3" t="inlineStr">
        <is>
          <t>Initial classification of shares subject to conversion - total shareholder's deficit</t>
        </is>
      </c>
      <c r="C42" s="4" t="n">
        <v>-34281198</v>
      </c>
      <c r="E42" s="4" t="n">
        <v>-40321205</v>
      </c>
    </row>
    <row r="43">
      <c r="A43" s="3" t="inlineStr">
        <is>
          <t>Allocation of offering costs to common stock subject to redemption</t>
        </is>
      </c>
      <c r="C43" s="3" t="inlineStr">
        <is>
          <t xml:space="preserve"> </t>
        </is>
      </c>
      <c r="E43" s="3" t="inlineStr">
        <is>
          <t xml:space="preserve"> </t>
        </is>
      </c>
    </row>
    <row r="44">
      <c r="A44" s="3" t="inlineStr">
        <is>
          <t>Accretion of carrying value to redemption value</t>
        </is>
      </c>
      <c r="C44" s="3" t="inlineStr">
        <is>
          <t xml:space="preserve"> </t>
        </is>
      </c>
      <c r="E44" s="3" t="inlineStr">
        <is>
          <t xml:space="preserve"> </t>
        </is>
      </c>
    </row>
    <row r="45">
      <c r="A45" s="3" t="inlineStr">
        <is>
          <t>Change in fair value of warrant liabilities</t>
        </is>
      </c>
      <c r="C45" s="4" t="n">
        <v>30000</v>
      </c>
    </row>
    <row r="46">
      <c r="A46" s="3" t="inlineStr">
        <is>
          <t>Initial classification of shares subject to conversion</t>
        </is>
      </c>
      <c r="C46" s="4" t="n">
        <v>-34281198</v>
      </c>
      <c r="E46" s="4" t="n">
        <v>40321200</v>
      </c>
    </row>
    <row r="47">
      <c r="A47" s="3" t="inlineStr">
        <is>
          <t>Change in value of shares subject to conversion</t>
        </is>
      </c>
      <c r="C47" s="4" t="n">
        <v>125878</v>
      </c>
      <c r="E47" s="4" t="n">
        <v>-324021</v>
      </c>
    </row>
    <row r="48">
      <c r="A48" s="3" t="inlineStr">
        <is>
          <t>Revision of Prior Period, Adjustment [Member]</t>
        </is>
      </c>
    </row>
    <row r="49">
      <c r="A49" s="3" t="inlineStr">
        <is>
          <t>Warrant liabilities</t>
        </is>
      </c>
      <c r="C49" s="4" t="n">
        <v>-6060000</v>
      </c>
      <c r="G49" s="4" t="n">
        <v>-6040000</v>
      </c>
    </row>
    <row r="50">
      <c r="A50" s="3" t="inlineStr">
        <is>
          <t>Total liabilities</t>
        </is>
      </c>
      <c r="C50" s="4" t="n">
        <v>-6060000</v>
      </c>
      <c r="G50" s="4" t="n">
        <v>-6040000</v>
      </c>
    </row>
    <row r="51">
      <c r="A51" s="3" t="inlineStr">
        <is>
          <t>Ordinary shares subject to possible redemption</t>
        </is>
      </c>
      <c r="B51" s="3" t="inlineStr">
        <is>
          <t xml:space="preserve"> </t>
        </is>
      </c>
      <c r="C51" s="3" t="inlineStr">
        <is>
          <t xml:space="preserve"> </t>
        </is>
      </c>
      <c r="E51" s="3" t="inlineStr">
        <is>
          <t xml:space="preserve"> </t>
        </is>
      </c>
      <c r="G51" s="3" t="inlineStr">
        <is>
          <t xml:space="preserve"> </t>
        </is>
      </c>
    </row>
    <row r="52">
      <c r="A52" s="3" t="inlineStr">
        <is>
          <t>Ordinary shares</t>
        </is>
      </c>
      <c r="B52" s="3" t="inlineStr">
        <is>
          <t xml:space="preserve"> </t>
        </is>
      </c>
      <c r="C52" s="3" t="inlineStr">
        <is>
          <t xml:space="preserve"> </t>
        </is>
      </c>
      <c r="E52" s="3" t="inlineStr">
        <is>
          <t xml:space="preserve"> </t>
        </is>
      </c>
      <c r="G52" s="3" t="inlineStr">
        <is>
          <t xml:space="preserve"> </t>
        </is>
      </c>
    </row>
    <row r="53">
      <c r="A53" s="3" t="inlineStr">
        <is>
          <t>Additional paid-in capital</t>
        </is>
      </c>
      <c r="B53" s="3" t="inlineStr">
        <is>
          <t xml:space="preserve"> </t>
        </is>
      </c>
      <c r="C53" s="4" t="n">
        <v>6040000</v>
      </c>
      <c r="E53" s="3" t="inlineStr">
        <is>
          <t xml:space="preserve"> </t>
        </is>
      </c>
      <c r="G53" s="4" t="n">
        <v>6040000</v>
      </c>
    </row>
    <row r="54">
      <c r="A54" s="3" t="inlineStr">
        <is>
          <t>Accumulated deficit</t>
        </is>
      </c>
      <c r="B54" s="3" t="inlineStr">
        <is>
          <t xml:space="preserve"> </t>
        </is>
      </c>
      <c r="C54" s="4" t="n">
        <v>20000</v>
      </c>
      <c r="E54" s="3" t="inlineStr">
        <is>
          <t xml:space="preserve"> </t>
        </is>
      </c>
      <c r="G54" s="3" t="inlineStr">
        <is>
          <t xml:space="preserve"> </t>
        </is>
      </c>
    </row>
    <row r="55">
      <c r="A55" s="3" t="inlineStr">
        <is>
          <t>Total shareholders' equity (deficit)</t>
        </is>
      </c>
      <c r="B55" s="3" t="inlineStr">
        <is>
          <t xml:space="preserve"> </t>
        </is>
      </c>
      <c r="C55" s="4" t="n">
        <v>6060000</v>
      </c>
      <c r="E55" s="3" t="inlineStr">
        <is>
          <t xml:space="preserve"> </t>
        </is>
      </c>
      <c r="G55" s="4" t="n">
        <v>6040000</v>
      </c>
    </row>
    <row r="56">
      <c r="A56" s="3" t="inlineStr">
        <is>
          <t>Change in fair value of warrant liabilities</t>
        </is>
      </c>
      <c r="C56" s="4" t="n">
        <v>20000</v>
      </c>
    </row>
    <row r="57">
      <c r="A57" s="3" t="inlineStr">
        <is>
          <t>Net loss</t>
        </is>
      </c>
      <c r="C57" s="6" t="n">
        <v>20000</v>
      </c>
    </row>
    <row r="58">
      <c r="A58" s="3" t="inlineStr">
        <is>
          <t>Basic and diluted weighted average shares outstanding, ordinary stock subject to possible redemption</t>
        </is>
      </c>
      <c r="B58" s="3" t="inlineStr">
        <is>
          <t xml:space="preserve"> </t>
        </is>
      </c>
      <c r="C58" s="3" t="inlineStr">
        <is>
          <t xml:space="preserve"> </t>
        </is>
      </c>
      <c r="E58" s="3" t="inlineStr">
        <is>
          <t xml:space="preserve"> </t>
        </is>
      </c>
    </row>
    <row r="59">
      <c r="A59" s="3" t="inlineStr">
        <is>
          <t>Basic and diluted income per share, ordinary share subject to possible redemption</t>
        </is>
      </c>
      <c r="B59" s="3" t="inlineStr">
        <is>
          <t xml:space="preserve"> </t>
        </is>
      </c>
      <c r="C59" s="3" t="inlineStr">
        <is>
          <t xml:space="preserve"> </t>
        </is>
      </c>
      <c r="E59" s="3" t="inlineStr">
        <is>
          <t xml:space="preserve"> </t>
        </is>
      </c>
    </row>
    <row r="60">
      <c r="A60" s="3" t="inlineStr">
        <is>
          <t>Basic and diluted weighted average shares outstanding, Non-redeemable ordinary shares</t>
        </is>
      </c>
      <c r="B60" s="3" t="inlineStr">
        <is>
          <t xml:space="preserve"> </t>
        </is>
      </c>
      <c r="C60" s="3" t="inlineStr">
        <is>
          <t xml:space="preserve"> </t>
        </is>
      </c>
      <c r="E60" s="3" t="inlineStr">
        <is>
          <t xml:space="preserve"> </t>
        </is>
      </c>
    </row>
    <row r="61">
      <c r="A61" s="3" t="inlineStr">
        <is>
          <t>Basic and diluted net loss per share, non-redeemable ordinary shares</t>
        </is>
      </c>
      <c r="B61" s="3" t="inlineStr">
        <is>
          <t xml:space="preserve"> </t>
        </is>
      </c>
      <c r="C61" s="3" t="inlineStr">
        <is>
          <t xml:space="preserve"> </t>
        </is>
      </c>
      <c r="E61" s="3" t="inlineStr">
        <is>
          <t xml:space="preserve"> </t>
        </is>
      </c>
    </row>
    <row r="62">
      <c r="A62" s="3" t="inlineStr">
        <is>
          <t>Initial classification of shares subject to conversion - ordinary shares - no. of shares</t>
        </is>
      </c>
      <c r="C62" s="3" t="inlineStr">
        <is>
          <t xml:space="preserve"> </t>
        </is>
      </c>
      <c r="E62" s="3" t="inlineStr">
        <is>
          <t xml:space="preserve"> </t>
        </is>
      </c>
    </row>
    <row r="63">
      <c r="A63" s="3" t="inlineStr">
        <is>
          <t>Initial classification of shares subject to conversion - ordinary shares - amount</t>
        </is>
      </c>
      <c r="C63" s="3" t="inlineStr">
        <is>
          <t xml:space="preserve"> </t>
        </is>
      </c>
      <c r="E63" s="3" t="inlineStr">
        <is>
          <t xml:space="preserve"> </t>
        </is>
      </c>
    </row>
    <row r="64">
      <c r="A64" s="3" t="inlineStr">
        <is>
          <t>Initial classification of shares subject to conversion - additional paid-in capital</t>
        </is>
      </c>
      <c r="C64" s="3" t="inlineStr">
        <is>
          <t xml:space="preserve"> </t>
        </is>
      </c>
      <c r="E64" s="3" t="inlineStr">
        <is>
          <t xml:space="preserve"> </t>
        </is>
      </c>
    </row>
    <row r="65">
      <c r="A65" s="3" t="inlineStr">
        <is>
          <t>Initial classification of shares subject to conversion - total shareholder's deficit</t>
        </is>
      </c>
      <c r="C65" s="3" t="inlineStr">
        <is>
          <t xml:space="preserve"> </t>
        </is>
      </c>
      <c r="E65" s="3" t="inlineStr">
        <is>
          <t xml:space="preserve"> </t>
        </is>
      </c>
    </row>
    <row r="66">
      <c r="A66" s="3" t="inlineStr">
        <is>
          <t>Allocation of offering costs to common stock subject to redemption</t>
        </is>
      </c>
      <c r="C66" s="3" t="inlineStr">
        <is>
          <t xml:space="preserve"> </t>
        </is>
      </c>
      <c r="E66" s="3" t="inlineStr">
        <is>
          <t xml:space="preserve"> </t>
        </is>
      </c>
    </row>
    <row r="67">
      <c r="A67" s="3" t="inlineStr">
        <is>
          <t>Accretion of carrying value to redemption value</t>
        </is>
      </c>
      <c r="C67" s="3" t="inlineStr">
        <is>
          <t xml:space="preserve"> </t>
        </is>
      </c>
      <c r="E67" s="3" t="inlineStr">
        <is>
          <t xml:space="preserve"> </t>
        </is>
      </c>
    </row>
    <row r="68">
      <c r="A68" s="3" t="inlineStr">
        <is>
          <t>Change in fair value of warrant liabilities</t>
        </is>
      </c>
      <c r="C68" s="4" t="n">
        <v>-20000</v>
      </c>
    </row>
    <row r="69">
      <c r="A69" s="3" t="inlineStr">
        <is>
          <t>Initial classification of shares subject to conversion</t>
        </is>
      </c>
      <c r="C69" s="3" t="inlineStr">
        <is>
          <t xml:space="preserve"> </t>
        </is>
      </c>
      <c r="E69" s="3" t="inlineStr">
        <is>
          <t xml:space="preserve"> </t>
        </is>
      </c>
    </row>
    <row r="70">
      <c r="A70" s="3" t="inlineStr">
        <is>
          <t>Change in value of shares subject to conversion</t>
        </is>
      </c>
      <c r="C70" s="3" t="inlineStr">
        <is>
          <t xml:space="preserve"> </t>
        </is>
      </c>
      <c r="E70" s="3" t="inlineStr">
        <is>
          <t xml:space="preserve"> </t>
        </is>
      </c>
    </row>
    <row r="71">
      <c r="A71" s="3" t="inlineStr">
        <is>
          <t>Restatement Adjustment Two [Member]</t>
        </is>
      </c>
    </row>
    <row r="72">
      <c r="A72" s="3" t="inlineStr">
        <is>
          <t>Warrant liabilities</t>
        </is>
      </c>
      <c r="C72" s="3" t="inlineStr">
        <is>
          <t xml:space="preserve"> </t>
        </is>
      </c>
      <c r="G72" s="3" t="inlineStr">
        <is>
          <t xml:space="preserve"> </t>
        </is>
      </c>
    </row>
    <row r="73">
      <c r="A73" s="3" t="inlineStr">
        <is>
          <t>Total liabilities</t>
        </is>
      </c>
      <c r="C73" s="3" t="inlineStr">
        <is>
          <t xml:space="preserve"> </t>
        </is>
      </c>
      <c r="G73" s="3" t="inlineStr">
        <is>
          <t xml:space="preserve"> </t>
        </is>
      </c>
    </row>
    <row r="74">
      <c r="A74" s="3" t="inlineStr">
        <is>
          <t>Ordinary shares subject to possible redemption</t>
        </is>
      </c>
      <c r="B74" s="6" t="n">
        <v>6462822</v>
      </c>
      <c r="C74" s="4" t="n">
        <v>12304680</v>
      </c>
      <c r="E74" s="4" t="n">
        <v>6462822</v>
      </c>
      <c r="G74" s="4" t="n">
        <v>12178802</v>
      </c>
    </row>
    <row r="75">
      <c r="A75" s="3" t="inlineStr">
        <is>
          <t>Ordinary shares</t>
        </is>
      </c>
      <c r="B75" s="4" t="n">
        <v>-640</v>
      </c>
      <c r="C75" s="4" t="n">
        <v>-1218</v>
      </c>
      <c r="E75" s="4" t="n">
        <v>-640</v>
      </c>
      <c r="G75" s="4" t="n">
        <v>-1206</v>
      </c>
    </row>
    <row r="76">
      <c r="A76" s="3" t="inlineStr">
        <is>
          <t>Additional paid-in capital</t>
        </is>
      </c>
      <c r="B76" s="4" t="n">
        <v>-5433040</v>
      </c>
      <c r="C76" s="4" t="n">
        <v>-11274320</v>
      </c>
      <c r="E76" s="4" t="n">
        <v>-5433040</v>
      </c>
      <c r="G76" s="4" t="n">
        <v>-11148455</v>
      </c>
    </row>
    <row r="77">
      <c r="A77" s="3" t="inlineStr">
        <is>
          <t>Accumulated deficit</t>
        </is>
      </c>
      <c r="B77" s="4" t="n">
        <v>-1029142</v>
      </c>
      <c r="C77" s="4" t="n">
        <v>-1029142</v>
      </c>
      <c r="E77" s="4" t="n">
        <v>-1029142</v>
      </c>
      <c r="G77" s="4" t="n">
        <v>-1029141</v>
      </c>
    </row>
    <row r="78">
      <c r="A78" s="3" t="inlineStr">
        <is>
          <t>Total shareholders' equity (deficit)</t>
        </is>
      </c>
      <c r="B78" s="6" t="n">
        <v>-6462822</v>
      </c>
      <c r="C78" s="4" t="n">
        <v>-12304680</v>
      </c>
      <c r="E78" s="6" t="n">
        <v>-6462822</v>
      </c>
      <c r="G78" s="6" t="n">
        <v>-12178802</v>
      </c>
    </row>
    <row r="79">
      <c r="A79" s="3" t="inlineStr">
        <is>
          <t>Change in fair value of warrant liabilities</t>
        </is>
      </c>
      <c r="C79" s="3" t="inlineStr">
        <is>
          <t xml:space="preserve"> </t>
        </is>
      </c>
    </row>
    <row r="80">
      <c r="A80" s="3" t="inlineStr">
        <is>
          <t>Net loss</t>
        </is>
      </c>
      <c r="C80" s="3" t="inlineStr">
        <is>
          <t xml:space="preserve"> </t>
        </is>
      </c>
    </row>
    <row r="81">
      <c r="A81" s="3" t="inlineStr">
        <is>
          <t>Basic and diluted weighted average shares outstanding, ordinary stock subject to possible redemption</t>
        </is>
      </c>
      <c r="B81" s="4" t="n">
        <v>4600000</v>
      </c>
      <c r="C81" s="4" t="n">
        <v>2453333</v>
      </c>
      <c r="E81" s="4" t="n">
        <v>3532597</v>
      </c>
    </row>
    <row r="82">
      <c r="A82" s="3" t="inlineStr">
        <is>
          <t>Basic and diluted income per share, ordinary share subject to possible redemption</t>
        </is>
      </c>
      <c r="B82" s="7" t="n">
        <v>-0.04</v>
      </c>
      <c r="C82" s="7" t="n">
        <v>0.49</v>
      </c>
      <c r="E82" s="7" t="n">
        <v>0.23</v>
      </c>
    </row>
    <row r="83">
      <c r="A83" s="3" t="inlineStr">
        <is>
          <t>Basic and diluted weighted average shares outstanding, Non-redeemable ordinary shares</t>
        </is>
      </c>
      <c r="B83" s="4" t="n">
        <v>-618318</v>
      </c>
      <c r="C83" s="4" t="n">
        <v>-1763566</v>
      </c>
      <c r="E83" s="4" t="n">
        <v>-587931</v>
      </c>
    </row>
    <row r="84">
      <c r="A84" s="3" t="inlineStr">
        <is>
          <t>Basic and diluted net loss per share, non-redeemable ordinary shares</t>
        </is>
      </c>
      <c r="B84" s="7" t="n">
        <v>0.04</v>
      </c>
      <c r="C84" s="7" t="n">
        <v>-0.96</v>
      </c>
      <c r="E84" s="7" t="n">
        <v>-0.67</v>
      </c>
    </row>
    <row r="85">
      <c r="A85" s="3" t="inlineStr">
        <is>
          <t>Initial classification of shares subject to conversion - ordinary shares - no. of shares</t>
        </is>
      </c>
      <c r="C85" s="4" t="n">
        <v>-1205822</v>
      </c>
      <c r="E85" s="4" t="n">
        <v>-607802</v>
      </c>
    </row>
    <row r="86">
      <c r="A86" s="3" t="inlineStr">
        <is>
          <t>Initial classification of shares subject to conversion - ordinary shares - amount</t>
        </is>
      </c>
      <c r="C86" s="6" t="n">
        <v>-1206</v>
      </c>
      <c r="E86" s="6" t="n">
        <v>-608</v>
      </c>
    </row>
    <row r="87">
      <c r="A87" s="3" t="inlineStr">
        <is>
          <t>Initial classification of shares subject to conversion - additional paid-in capital</t>
        </is>
      </c>
      <c r="C87" s="4" t="n">
        <v>-10967390</v>
      </c>
      <c r="E87" s="4" t="n">
        <v>-4927981</v>
      </c>
    </row>
    <row r="88">
      <c r="A88" s="3" t="inlineStr">
        <is>
          <t>Initial classification of shares subject to conversion - total shareholder's deficit</t>
        </is>
      </c>
      <c r="C88" s="4" t="n">
        <v>-10968596</v>
      </c>
      <c r="E88" s="4" t="n">
        <v>-4928589</v>
      </c>
    </row>
    <row r="89">
      <c r="A89" s="3" t="inlineStr">
        <is>
          <t>Allocation of offering costs to common stock subject to redemption</t>
        </is>
      </c>
      <c r="C89" s="4" t="n">
        <v>2422602</v>
      </c>
      <c r="E89" s="4" t="n">
        <v>2422602</v>
      </c>
    </row>
    <row r="90">
      <c r="A90" s="3" t="inlineStr">
        <is>
          <t>Accretion of carrying value to redemption value</t>
        </is>
      </c>
      <c r="C90" s="4" t="n">
        <v>-2603666</v>
      </c>
      <c r="E90" s="4" t="n">
        <v>-2603666</v>
      </c>
    </row>
    <row r="91">
      <c r="A91" s="3" t="inlineStr">
        <is>
          <t>Change in fair value of warrant liabilities</t>
        </is>
      </c>
      <c r="C91" s="3" t="inlineStr">
        <is>
          <t xml:space="preserve"> </t>
        </is>
      </c>
    </row>
    <row r="92">
      <c r="A92" s="3" t="inlineStr">
        <is>
          <t>Initial classification of shares subject to conversion</t>
        </is>
      </c>
      <c r="C92" s="4" t="n">
        <v>-10968596</v>
      </c>
      <c r="E92" s="4" t="n">
        <v>4928594</v>
      </c>
    </row>
    <row r="93">
      <c r="A93" s="3" t="inlineStr">
        <is>
          <t>Change in value of shares subject to conversion</t>
        </is>
      </c>
      <c r="C93" s="6" t="n">
        <v>-125878</v>
      </c>
      <c r="E93" s="6" t="n">
        <v>324021</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RESTATEMENT OF PREVIOUSLY ISSUED FINANCIAL STATEMENTS (Details Narrative)</t>
        </is>
      </c>
      <c r="B1" s="2" t="inlineStr">
        <is>
          <t>Jun. 30, 2021USD ($)</t>
        </is>
      </c>
    </row>
    <row r="2">
      <c r="A2" s="5" t="inlineStr">
        <is>
          <t>Restatement Of Previously Issued Financial Statements</t>
        </is>
      </c>
    </row>
    <row r="3">
      <c r="A3" s="3" t="inlineStr">
        <is>
          <t>Net tangible assets</t>
        </is>
      </c>
      <c r="B3" s="6"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ccounting Policies [Abstract]</t>
        </is>
      </c>
    </row>
    <row r="4">
      <c r="A4" s="3" t="inlineStr">
        <is>
          <t>Net loss</t>
        </is>
      </c>
      <c r="B4" s="6" t="n">
        <v>-218140</v>
      </c>
      <c r="C4" s="6" t="n">
        <v>-6100</v>
      </c>
      <c r="D4" s="6" t="n">
        <v>-306463</v>
      </c>
      <c r="E4" s="6" t="n">
        <v>-13455</v>
      </c>
    </row>
    <row r="5">
      <c r="A5" s="3" t="inlineStr">
        <is>
          <t>Accretion of carrying value to redemption value</t>
        </is>
      </c>
      <c r="B5" s="3" t="inlineStr">
        <is>
          <t xml:space="preserve"> </t>
        </is>
      </c>
      <c r="C5" s="3" t="inlineStr">
        <is>
          <t xml:space="preserve"> </t>
        </is>
      </c>
      <c r="D5" s="4" t="n">
        <v>-3632808</v>
      </c>
      <c r="E5" s="3" t="inlineStr">
        <is>
          <t xml:space="preserve"> </t>
        </is>
      </c>
    </row>
    <row r="6">
      <c r="A6" s="3" t="inlineStr">
        <is>
          <t>Net profit</t>
        </is>
      </c>
      <c r="B6" s="6" t="n">
        <v>-218140</v>
      </c>
      <c r="C6" s="6" t="n">
        <v>-6100</v>
      </c>
      <c r="D6" s="6" t="n">
        <v>-3939271</v>
      </c>
      <c r="E6" s="6" t="n">
        <v>-1345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1)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Allocation of net loss</t>
        </is>
      </c>
      <c r="B3" s="6" t="n">
        <v>-218140</v>
      </c>
      <c r="C3" s="6" t="n">
        <v>-88323</v>
      </c>
      <c r="D3" s="6" t="n">
        <v>-6100</v>
      </c>
      <c r="E3" s="6" t="n">
        <v>-306463</v>
      </c>
      <c r="F3" s="6" t="n">
        <v>-13455</v>
      </c>
    </row>
    <row r="4">
      <c r="A4" s="3" t="inlineStr">
        <is>
          <t>Weighted-average shares outstanding</t>
        </is>
      </c>
      <c r="B4" s="4" t="n">
        <v>1450000</v>
      </c>
      <c r="D4" s="4" t="n">
        <v>1150000</v>
      </c>
      <c r="E4" s="4" t="n">
        <v>1380387</v>
      </c>
      <c r="F4" s="4" t="n">
        <v>1150000</v>
      </c>
    </row>
    <row r="5">
      <c r="A5" s="3" t="inlineStr">
        <is>
          <t>Basic and diluted net loss per share</t>
        </is>
      </c>
      <c r="B5" s="7" t="n">
        <v>-0.04</v>
      </c>
      <c r="D5" s="7" t="n">
        <v>-0.01</v>
      </c>
      <c r="E5" s="7" t="n">
        <v>-0.8</v>
      </c>
      <c r="F5" s="7" t="n">
        <v>-0.01</v>
      </c>
    </row>
    <row r="6">
      <c r="A6" s="3" t="inlineStr">
        <is>
          <t>Redeemable Ordinary Shares [Member]</t>
        </is>
      </c>
    </row>
    <row r="7">
      <c r="A7" s="3" t="inlineStr">
        <is>
          <t>Allocation of net loss including carrying value to redemption value</t>
        </is>
      </c>
      <c r="B7" s="6" t="n">
        <v>-165859</v>
      </c>
      <c r="D7" s="3" t="inlineStr">
        <is>
          <t xml:space="preserve"> </t>
        </is>
      </c>
      <c r="E7" s="6" t="n">
        <v>-2832465</v>
      </c>
      <c r="F7" s="3" t="inlineStr">
        <is>
          <t xml:space="preserve"> </t>
        </is>
      </c>
    </row>
    <row r="8">
      <c r="A8" s="3" t="inlineStr">
        <is>
          <t>Accretion of carrying value to redemption value</t>
        </is>
      </c>
      <c r="E8" s="4" t="n">
        <v>3632808</v>
      </c>
      <c r="F8" s="3" t="inlineStr">
        <is>
          <t xml:space="preserve"> </t>
        </is>
      </c>
    </row>
    <row r="9">
      <c r="A9" s="3" t="inlineStr">
        <is>
          <t>Allocation of net loss</t>
        </is>
      </c>
      <c r="B9" s="6" t="n">
        <v>-165859</v>
      </c>
      <c r="D9" s="3" t="inlineStr">
        <is>
          <t xml:space="preserve"> </t>
        </is>
      </c>
      <c r="E9" s="6" t="n">
        <v>800343</v>
      </c>
      <c r="F9" s="3" t="inlineStr">
        <is>
          <t xml:space="preserve"> </t>
        </is>
      </c>
    </row>
    <row r="10">
      <c r="A10" s="3" t="inlineStr">
        <is>
          <t>Weighted-average shares outstanding</t>
        </is>
      </c>
      <c r="B10" s="4" t="n">
        <v>4600000</v>
      </c>
      <c r="D10" s="3" t="inlineStr">
        <is>
          <t xml:space="preserve"> </t>
        </is>
      </c>
      <c r="E10" s="4" t="n">
        <v>3532597</v>
      </c>
      <c r="F10" s="3" t="inlineStr">
        <is>
          <t xml:space="preserve"> </t>
        </is>
      </c>
    </row>
    <row r="11">
      <c r="A11" s="3" t="inlineStr">
        <is>
          <t>Basic and diluted net loss per share</t>
        </is>
      </c>
      <c r="B11" s="7" t="n">
        <v>-0.04</v>
      </c>
      <c r="D11" s="3" t="inlineStr">
        <is>
          <t xml:space="preserve"> </t>
        </is>
      </c>
      <c r="E11" s="7" t="n">
        <v>0.23</v>
      </c>
      <c r="F11" s="3" t="inlineStr">
        <is>
          <t xml:space="preserve"> </t>
        </is>
      </c>
    </row>
    <row r="12">
      <c r="A12" s="3" t="inlineStr">
        <is>
          <t>Non Redeemable Ordinary Shares [Member]</t>
        </is>
      </c>
    </row>
    <row r="13">
      <c r="A13" s="3" t="inlineStr">
        <is>
          <t>Allocation of net loss including carrying value to redemption value</t>
        </is>
      </c>
      <c r="B13" s="6" t="n">
        <v>-52281</v>
      </c>
      <c r="D13" s="6" t="n">
        <v>-6100</v>
      </c>
      <c r="E13" s="6" t="n">
        <v>-1106806</v>
      </c>
      <c r="F13" s="6" t="n">
        <v>-13455</v>
      </c>
    </row>
    <row r="14">
      <c r="A14" s="3" t="inlineStr">
        <is>
          <t>Accretion of carrying value to redemption value</t>
        </is>
      </c>
      <c r="E14" s="3" t="inlineStr">
        <is>
          <t xml:space="preserve"> </t>
        </is>
      </c>
      <c r="F14" s="3" t="inlineStr">
        <is>
          <t xml:space="preserve"> </t>
        </is>
      </c>
    </row>
    <row r="15">
      <c r="A15" s="3" t="inlineStr">
        <is>
          <t>Allocation of net loss</t>
        </is>
      </c>
      <c r="B15" s="6" t="n">
        <v>-52281</v>
      </c>
      <c r="D15" s="6" t="n">
        <v>-6100</v>
      </c>
      <c r="E15" s="6" t="n">
        <v>-1106806</v>
      </c>
      <c r="F15" s="6" t="n">
        <v>-13455</v>
      </c>
    </row>
    <row r="16">
      <c r="A16" s="3" t="inlineStr">
        <is>
          <t>Weighted-average shares outstanding</t>
        </is>
      </c>
      <c r="B16" s="4" t="n">
        <v>1450000</v>
      </c>
      <c r="D16" s="4" t="n">
        <v>1150000</v>
      </c>
      <c r="E16" s="4" t="n">
        <v>1380387</v>
      </c>
      <c r="F16" s="4" t="n">
        <v>1150000</v>
      </c>
    </row>
    <row r="17">
      <c r="A17" s="3" t="inlineStr">
        <is>
          <t>Basic and diluted net loss per share</t>
        </is>
      </c>
      <c r="B17" s="7" t="n">
        <v>-0.04</v>
      </c>
      <c r="D17" s="7" t="n">
        <v>-0.01</v>
      </c>
      <c r="E17" s="7" t="n">
        <v>-0.8</v>
      </c>
      <c r="F17" s="7" t="n">
        <v>-0.01</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AS RESTATED) (Details Narrative) - USD ($)</t>
        </is>
      </c>
      <c r="B1" s="2" t="inlineStr">
        <is>
          <t>6 Months Ended</t>
        </is>
      </c>
    </row>
    <row r="2">
      <c r="B2" s="2" t="inlineStr">
        <is>
          <t>Jun. 30, 2021</t>
        </is>
      </c>
      <c r="C2" s="2" t="inlineStr">
        <is>
          <t>Mar. 31, 2021</t>
        </is>
      </c>
      <c r="D2" s="2" t="inlineStr">
        <is>
          <t>Feb. 11, 2021</t>
        </is>
      </c>
      <c r="E2" s="2" t="inlineStr">
        <is>
          <t>Dec. 31, 2020</t>
        </is>
      </c>
    </row>
    <row r="3">
      <c r="A3" s="5" t="inlineStr">
        <is>
          <t>Financial Instruments Subject to Mandatory Redemption by Settlement Terms [Line Items]</t>
        </is>
      </c>
    </row>
    <row r="4">
      <c r="A4" s="3" t="inlineStr">
        <is>
          <t>Cash</t>
        </is>
      </c>
      <c r="B4" s="6" t="n">
        <v>0</v>
      </c>
      <c r="E4" s="6" t="n">
        <v>0</v>
      </c>
    </row>
    <row r="5">
      <c r="A5" s="3" t="inlineStr">
        <is>
          <t>Ordinary shares subject to possible redemption</t>
        </is>
      </c>
      <c r="B5" s="6" t="n">
        <v>46460000</v>
      </c>
      <c r="C5" s="6" t="n">
        <v>46460000</v>
      </c>
      <c r="D5" s="6" t="n">
        <v>46460000</v>
      </c>
      <c r="E5" s="3" t="inlineStr">
        <is>
          <t xml:space="preserve"> </t>
        </is>
      </c>
    </row>
    <row r="6">
      <c r="A6" s="3" t="inlineStr">
        <is>
          <t>Antidilutive shares</t>
        </is>
      </c>
      <c r="B6" s="4" t="n">
        <v>2412500</v>
      </c>
    </row>
    <row r="7">
      <c r="A7" s="3" t="inlineStr">
        <is>
          <t>Common Stock Subject to Mandatory Redemption [Member]</t>
        </is>
      </c>
    </row>
    <row r="8">
      <c r="A8" s="5" t="inlineStr">
        <is>
          <t>Financial Instruments Subject to Mandatory Redemption by Settlement Terms [Line Items]</t>
        </is>
      </c>
    </row>
    <row r="9">
      <c r="A9" s="3" t="inlineStr">
        <is>
          <t>Ordinary shares subject to possible redemption</t>
        </is>
      </c>
      <c r="B9" s="6" t="n">
        <v>46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TED CONDENSED CONSOLIDATED BALANCE SHEETS (Parenthetical) - $ / shares</t>
        </is>
      </c>
      <c r="B1" s="2" t="inlineStr">
        <is>
          <t>Jun. 30, 2021</t>
        </is>
      </c>
      <c r="C1" s="2" t="inlineStr">
        <is>
          <t>Dec. 31, 2020</t>
        </is>
      </c>
    </row>
    <row r="2">
      <c r="A2" s="5" t="inlineStr">
        <is>
          <t>Statement of Financial Position [Abstract]</t>
        </is>
      </c>
    </row>
    <row r="3">
      <c r="A3" s="3" t="inlineStr">
        <is>
          <t>Temporary equity, shares outstanding</t>
        </is>
      </c>
      <c r="B3" s="4" t="n">
        <v>4600000</v>
      </c>
      <c r="C3" s="4" t="n">
        <v>0</v>
      </c>
    </row>
    <row r="4">
      <c r="A4" s="3" t="inlineStr">
        <is>
          <t>Temporary Equity, Par or Stated Value Per Share</t>
        </is>
      </c>
      <c r="B4" s="7" t="n">
        <v>10.1</v>
      </c>
      <c r="C4" s="7" t="n">
        <v>10.1</v>
      </c>
    </row>
    <row r="5">
      <c r="A5" s="3" t="inlineStr">
        <is>
          <t>Preferred stock, par value, (per share)</t>
        </is>
      </c>
      <c r="B5" s="8" t="n">
        <v>0.001</v>
      </c>
      <c r="C5" s="8" t="n">
        <v>0.001</v>
      </c>
    </row>
    <row r="6">
      <c r="A6" s="3" t="inlineStr">
        <is>
          <t>Preferred stock, shares authorized</t>
        </is>
      </c>
      <c r="B6" s="4" t="n">
        <v>1000000</v>
      </c>
      <c r="C6" s="4" t="n">
        <v>1000000</v>
      </c>
    </row>
    <row r="7">
      <c r="A7" s="3" t="inlineStr">
        <is>
          <t>Preferred stock, shares issued</t>
        </is>
      </c>
      <c r="B7" s="4" t="n">
        <v>0</v>
      </c>
      <c r="C7" s="4" t="n">
        <v>0</v>
      </c>
    </row>
    <row r="8">
      <c r="A8" s="3" t="inlineStr">
        <is>
          <t>Ordinary shares, par value, (per share)</t>
        </is>
      </c>
      <c r="B8" s="8" t="n">
        <v>0.001</v>
      </c>
      <c r="C8" s="8" t="n">
        <v>0.001</v>
      </c>
    </row>
    <row r="9">
      <c r="A9" s="3" t="inlineStr">
        <is>
          <t>Ordinary shares, shares authorized</t>
        </is>
      </c>
      <c r="B9" s="4" t="n">
        <v>50000000</v>
      </c>
      <c r="C9" s="4" t="n">
        <v>50000000</v>
      </c>
    </row>
    <row r="10">
      <c r="A10" s="3" t="inlineStr">
        <is>
          <t>Common stock, shares issued</t>
        </is>
      </c>
      <c r="B10" s="4" t="n">
        <v>1450000</v>
      </c>
      <c r="C10" s="4" t="n">
        <v>1150000</v>
      </c>
    </row>
    <row r="11">
      <c r="A11" s="3" t="inlineStr">
        <is>
          <t>Common stock, shares outstanding</t>
        </is>
      </c>
      <c r="B11" s="4" t="n">
        <v>1450000</v>
      </c>
      <c r="C11" s="4" t="n">
        <v>1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AND INVESTMENT HELD IN TRUST ACCOUNT (Details) - US Treasury Securities [Member]</t>
        </is>
      </c>
      <c r="B1" s="2" t="inlineStr">
        <is>
          <t>6 Months Ended</t>
        </is>
      </c>
    </row>
    <row r="2">
      <c r="B2" s="2" t="inlineStr">
        <is>
          <t>Jun. 30, 2021USD ($)</t>
        </is>
      </c>
    </row>
    <row r="3">
      <c r="A3" s="5" t="inlineStr">
        <is>
          <t>Debt Securities, Held-to-maturity, Allowance for Credit Loss [Line Items]</t>
        </is>
      </c>
    </row>
    <row r="4">
      <c r="A4" s="3" t="inlineStr">
        <is>
          <t>Carrying Value</t>
        </is>
      </c>
      <c r="B4" s="6" t="n">
        <v>46467588</v>
      </c>
    </row>
    <row r="5">
      <c r="A5" s="3" t="inlineStr">
        <is>
          <t>Gross Unrealized Holding Gain</t>
        </is>
      </c>
      <c r="B5" s="3" t="inlineStr">
        <is>
          <t xml:space="preserve"> </t>
        </is>
      </c>
    </row>
    <row r="6">
      <c r="A6" s="3" t="inlineStr">
        <is>
          <t>Fair Value</t>
        </is>
      </c>
      <c r="B6" s="6" t="n">
        <v>4646758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INITIAL PUBLIC OFFERING (AS RESTATED) (Details)</t>
        </is>
      </c>
      <c r="B1" s="2" t="inlineStr">
        <is>
          <t>6 Months Ended</t>
        </is>
      </c>
    </row>
    <row r="2">
      <c r="B2" s="2" t="inlineStr">
        <is>
          <t>Jun. 30, 2021USD ($)</t>
        </is>
      </c>
    </row>
    <row r="3">
      <c r="A3" s="5" t="inlineStr">
        <is>
          <t>Initial Public Offering</t>
        </is>
      </c>
    </row>
    <row r="4">
      <c r="A4" s="3" t="inlineStr">
        <is>
          <t>Gross proceeds</t>
        </is>
      </c>
      <c r="B4" s="6" t="n">
        <v>46000000</v>
      </c>
    </row>
    <row r="5">
      <c r="A5" s="3" t="inlineStr">
        <is>
          <t>Proceeds allocated Public Warrants</t>
        </is>
      </c>
      <c r="B5" s="4" t="n">
        <v>-647162</v>
      </c>
    </row>
    <row r="6">
      <c r="A6" s="3" t="inlineStr">
        <is>
          <t>Proceeds allocated Public Rights</t>
        </is>
      </c>
      <c r="B6" s="4" t="n">
        <v>-103044</v>
      </c>
    </row>
    <row r="7">
      <c r="A7" s="3" t="inlineStr">
        <is>
          <t>Offering costs of Public Shares</t>
        </is>
      </c>
      <c r="B7" s="4" t="n">
        <v>-2422602</v>
      </c>
    </row>
    <row r="8">
      <c r="A8" s="3" t="inlineStr">
        <is>
          <t>Accretion of carrying value to redemption value</t>
        </is>
      </c>
      <c r="B8" s="4" t="n">
        <v>3632808</v>
      </c>
    </row>
    <row r="9">
      <c r="A9" s="3" t="inlineStr">
        <is>
          <t>Common stock subject to possible redemption</t>
        </is>
      </c>
      <c r="B9" s="6" t="n">
        <v>4646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INITIAL PUBLIC OFFERING (AS RESTATED) (Details Narrative) - USD ($)</t>
        </is>
      </c>
      <c r="B1" s="2" t="inlineStr">
        <is>
          <t>1 Months Ended</t>
        </is>
      </c>
      <c r="C1" s="2" t="inlineStr">
        <is>
          <t>6 Months Ended</t>
        </is>
      </c>
    </row>
    <row r="2">
      <c r="B2" s="2" t="inlineStr">
        <is>
          <t>Feb. 11, 2021</t>
        </is>
      </c>
      <c r="C2" s="2" t="inlineStr">
        <is>
          <t>Jun. 30, 2021</t>
        </is>
      </c>
      <c r="D2" s="2" t="inlineStr">
        <is>
          <t>Dec. 31, 2020</t>
        </is>
      </c>
    </row>
    <row r="3">
      <c r="A3" s="5" t="inlineStr">
        <is>
          <t>Subsidiary, Sale of Stock [Line Items]</t>
        </is>
      </c>
    </row>
    <row r="4">
      <c r="A4" s="3" t="inlineStr">
        <is>
          <t>Deferred underwriting compensation</t>
        </is>
      </c>
      <c r="C4" s="6" t="n">
        <v>1150000</v>
      </c>
      <c r="D4" s="3" t="inlineStr">
        <is>
          <t xml:space="preserve"> </t>
        </is>
      </c>
    </row>
    <row r="5">
      <c r="A5" s="3" t="inlineStr">
        <is>
          <t>IPO [Member]</t>
        </is>
      </c>
    </row>
    <row r="6">
      <c r="A6" s="5" t="inlineStr">
        <is>
          <t>Subsidiary, Sale of Stock [Line Items]</t>
        </is>
      </c>
    </row>
    <row r="7">
      <c r="A7" s="3" t="inlineStr">
        <is>
          <t>Number of units sold</t>
        </is>
      </c>
      <c r="B7" s="4" t="n">
        <v>4600000</v>
      </c>
    </row>
    <row r="8">
      <c r="A8" s="3" t="inlineStr">
        <is>
          <t>Purchase price, per unit</t>
        </is>
      </c>
      <c r="B8" s="6" t="n">
        <v>10</v>
      </c>
    </row>
    <row r="9">
      <c r="A9" s="3" t="inlineStr">
        <is>
          <t>Sale of stock</t>
        </is>
      </c>
      <c r="C9" s="4" t="n">
        <v>4600000</v>
      </c>
    </row>
    <row r="10">
      <c r="A10" s="3" t="inlineStr">
        <is>
          <t>Payments of Stock Issuance Costs</t>
        </is>
      </c>
      <c r="C10" s="6" t="n">
        <v>805000</v>
      </c>
    </row>
    <row r="11">
      <c r="A11" s="3" t="inlineStr">
        <is>
          <t>Underwriting Discount</t>
        </is>
      </c>
      <c r="C11" s="3" t="inlineStr">
        <is>
          <t>1.75%</t>
        </is>
      </c>
    </row>
    <row r="12">
      <c r="A12" s="3" t="inlineStr">
        <is>
          <t>Deferred underwriting compensation</t>
        </is>
      </c>
      <c r="C12" s="6" t="n">
        <v>1150000</v>
      </c>
    </row>
    <row r="13">
      <c r="A13" s="3" t="inlineStr">
        <is>
          <t>Gross offering proceeds payable, percentage</t>
        </is>
      </c>
      <c r="C13" s="3" t="inlineStr">
        <is>
          <t>2.50%</t>
        </is>
      </c>
    </row>
    <row r="14">
      <c r="A14" s="3" t="inlineStr">
        <is>
          <t>Over-Allotment Option [Member]</t>
        </is>
      </c>
    </row>
    <row r="15">
      <c r="A15" s="5" t="inlineStr">
        <is>
          <t>Subsidiary, Sale of Stock [Line Items]</t>
        </is>
      </c>
    </row>
    <row r="16">
      <c r="A16" s="3" t="inlineStr">
        <is>
          <t>Number of units sold</t>
        </is>
      </c>
      <c r="B16" s="4" t="n">
        <v>6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Narrative) - Private Placement Warrants [Member] - Private Placement [Member]</t>
        </is>
      </c>
      <c r="B1" s="2" t="inlineStr">
        <is>
          <t>1 Months Ended</t>
        </is>
      </c>
    </row>
    <row r="2">
      <c r="B2" s="2" t="inlineStr">
        <is>
          <t>Feb. 11, 2021USD ($)$ / sharesshares</t>
        </is>
      </c>
    </row>
    <row r="3">
      <c r="A3" s="5" t="inlineStr">
        <is>
          <t>Class of Warrant or Right [Line Items]</t>
        </is>
      </c>
    </row>
    <row r="4">
      <c r="A4" s="3" t="inlineStr">
        <is>
          <t>Number of warrants to purchase shares issued | shares</t>
        </is>
      </c>
      <c r="B4" s="4" t="n">
        <v>225000</v>
      </c>
    </row>
    <row r="5">
      <c r="A5" s="3" t="inlineStr">
        <is>
          <t>Price of warrants | $ / shares</t>
        </is>
      </c>
      <c r="B5" s="6" t="n">
        <v>10</v>
      </c>
    </row>
    <row r="6">
      <c r="A6" s="3" t="inlineStr">
        <is>
          <t>Aggregate purchase price | $</t>
        </is>
      </c>
      <c r="B6" s="6" t="n">
        <v>22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6 Months Ended</t>
        </is>
      </c>
    </row>
    <row r="2">
      <c r="B2" s="2" t="inlineStr">
        <is>
          <t>Aug. 21, 2019</t>
        </is>
      </c>
      <c r="C2" s="2" t="inlineStr">
        <is>
          <t>Jun. 30, 2021</t>
        </is>
      </c>
      <c r="D2" s="2" t="inlineStr">
        <is>
          <t>Dec. 31, 2020</t>
        </is>
      </c>
      <c r="E2" s="2" t="inlineStr">
        <is>
          <t>Jan. 16, 2020</t>
        </is>
      </c>
    </row>
    <row r="3">
      <c r="A3" s="5" t="inlineStr">
        <is>
          <t>Related Party Transaction [Line Items]</t>
        </is>
      </c>
    </row>
    <row r="4">
      <c r="A4" s="3" t="inlineStr">
        <is>
          <t>Advance from a related party</t>
        </is>
      </c>
      <c r="C4" s="6" t="n">
        <v>920</v>
      </c>
      <c r="D4" s="6" t="n">
        <v>26750</v>
      </c>
    </row>
    <row r="5">
      <c r="A5" s="3" t="inlineStr">
        <is>
          <t>Amount deposited into Trust Account</t>
        </is>
      </c>
      <c r="C5" s="6" t="n">
        <v>153333</v>
      </c>
    </row>
    <row r="6">
      <c r="A6" s="3" t="inlineStr">
        <is>
          <t>Trust account, per public share</t>
        </is>
      </c>
      <c r="C6" s="8" t="n">
        <v>0.033</v>
      </c>
    </row>
    <row r="7">
      <c r="A7" s="3" t="inlineStr">
        <is>
          <t>Aggregate proceeds held in the Trust Account</t>
        </is>
      </c>
      <c r="C7" s="6" t="n">
        <v>1380000</v>
      </c>
    </row>
    <row r="8">
      <c r="A8" s="3" t="inlineStr">
        <is>
          <t>Per public share</t>
        </is>
      </c>
      <c r="C8" s="7" t="n">
        <v>0.3</v>
      </c>
    </row>
    <row r="9">
      <c r="A9" s="3" t="inlineStr">
        <is>
          <t>Promissory Note With Related Party [Member]</t>
        </is>
      </c>
    </row>
    <row r="10">
      <c r="A10" s="5" t="inlineStr">
        <is>
          <t>Related Party Transaction [Line Items]</t>
        </is>
      </c>
    </row>
    <row r="11">
      <c r="A11" s="3" t="inlineStr">
        <is>
          <t>Maximum borrowing capacity of related party promissory note</t>
        </is>
      </c>
      <c r="E11" s="6" t="n">
        <v>450000</v>
      </c>
    </row>
    <row r="12">
      <c r="A12" s="3" t="inlineStr">
        <is>
          <t>Outstanding balance of related party note</t>
        </is>
      </c>
      <c r="C12" s="6" t="n">
        <v>0</v>
      </c>
      <c r="D12" s="6" t="n">
        <v>228483</v>
      </c>
    </row>
    <row r="13">
      <c r="A13" s="3" t="inlineStr">
        <is>
          <t>Administrative Support Agreement [Member]</t>
        </is>
      </c>
    </row>
    <row r="14">
      <c r="A14" s="5" t="inlineStr">
        <is>
          <t>Related Party Transaction [Line Items]</t>
        </is>
      </c>
    </row>
    <row r="15">
      <c r="A15" s="3" t="inlineStr">
        <is>
          <t>Payments for office space and administrative support services per month</t>
        </is>
      </c>
      <c r="C15" s="4" t="n">
        <v>10000</v>
      </c>
    </row>
    <row r="16">
      <c r="A16" s="3" t="inlineStr">
        <is>
          <t>Related Party Loans [Member]</t>
        </is>
      </c>
    </row>
    <row r="17">
      <c r="A17" s="5" t="inlineStr">
        <is>
          <t>Related Party Transaction [Line Items]</t>
        </is>
      </c>
    </row>
    <row r="18">
      <c r="A18" s="3" t="inlineStr">
        <is>
          <t>Loan conversion agreement warrant</t>
        </is>
      </c>
      <c r="C18" s="6" t="n">
        <v>1500000</v>
      </c>
    </row>
    <row r="19">
      <c r="A19" s="3" t="inlineStr">
        <is>
          <t>Related Party Loans [Member] | Working Capital Loans Warrant [Member]</t>
        </is>
      </c>
    </row>
    <row r="20">
      <c r="A20" s="5" t="inlineStr">
        <is>
          <t>Related Party Transaction [Line Items]</t>
        </is>
      </c>
    </row>
    <row r="21">
      <c r="A21" s="3" t="inlineStr">
        <is>
          <t>Price of warrant</t>
        </is>
      </c>
      <c r="C21" s="6" t="n">
        <v>10</v>
      </c>
    </row>
    <row r="22">
      <c r="A22" s="3" t="inlineStr">
        <is>
          <t>Sponsor [Member]</t>
        </is>
      </c>
    </row>
    <row r="23">
      <c r="A23" s="5" t="inlineStr">
        <is>
          <t>Related Party Transaction [Line Items]</t>
        </is>
      </c>
    </row>
    <row r="24">
      <c r="A24" s="3" t="inlineStr">
        <is>
          <t>Number of shares issued</t>
        </is>
      </c>
      <c r="B24" s="4" t="n">
        <v>1150000</v>
      </c>
    </row>
    <row r="25">
      <c r="A25" s="3" t="inlineStr">
        <is>
          <t>Sponsor [Member] | Foundershares [Member]</t>
        </is>
      </c>
    </row>
    <row r="26">
      <c r="A26" s="5" t="inlineStr">
        <is>
          <t>Related Party Transaction [Line Items]</t>
        </is>
      </c>
    </row>
    <row r="27">
      <c r="A27" s="3" t="inlineStr">
        <is>
          <t>Number of shares issued</t>
        </is>
      </c>
      <c r="C27" s="4" t="n">
        <v>1150000</v>
      </c>
    </row>
    <row r="28">
      <c r="A28" s="3" t="inlineStr">
        <is>
          <t>Percentage of issued and outstanding shares after the Initial Public Offering collectively held by initial stockholders</t>
        </is>
      </c>
      <c r="C28" s="3" t="inlineStr">
        <is>
          <t>50.00%</t>
        </is>
      </c>
    </row>
    <row r="29">
      <c r="A29" s="3" t="inlineStr">
        <is>
          <t>Stock price trigger to transfer, assign or sell any shares or warrants of the company, after the completion of the initial business combination (in dollars per share)</t>
        </is>
      </c>
      <c r="C29" s="7" t="n">
        <v>1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AREHOLDER’S DEFICIT (AS RESTATED) (Details Narrative) - $ / shares</t>
        </is>
      </c>
      <c r="B1" s="2" t="inlineStr">
        <is>
          <t>6 Months Ended</t>
        </is>
      </c>
    </row>
    <row r="2">
      <c r="B2" s="2" t="inlineStr">
        <is>
          <t>Jun. 30, 2021</t>
        </is>
      </c>
      <c r="C2" s="2" t="inlineStr">
        <is>
          <t>Dec. 31, 2020</t>
        </is>
      </c>
    </row>
    <row r="3">
      <c r="A3" s="5" t="inlineStr">
        <is>
          <t>Accumulated Other Comprehensive Income (Loss) [Line Items]</t>
        </is>
      </c>
    </row>
    <row r="4">
      <c r="A4" s="3" t="inlineStr">
        <is>
          <t>Common Stock, Shares Authorized</t>
        </is>
      </c>
      <c r="B4" s="4" t="n">
        <v>50000000</v>
      </c>
      <c r="C4" s="4" t="n">
        <v>50000000</v>
      </c>
    </row>
    <row r="5">
      <c r="A5" s="3" t="inlineStr">
        <is>
          <t>Common Stock, Par or Stated Value Per Share</t>
        </is>
      </c>
      <c r="B5" s="8" t="n">
        <v>0.001</v>
      </c>
      <c r="C5" s="8" t="n">
        <v>0.001</v>
      </c>
    </row>
    <row r="6">
      <c r="A6" s="3" t="inlineStr">
        <is>
          <t>Common Stock, Shares, Outstanding</t>
        </is>
      </c>
      <c r="B6" s="4" t="n">
        <v>1450000</v>
      </c>
      <c r="C6" s="4" t="n">
        <v>1150000</v>
      </c>
    </row>
    <row r="7">
      <c r="A7" s="3" t="inlineStr">
        <is>
          <t>Common Stock, Shares, Issued</t>
        </is>
      </c>
      <c r="B7" s="4" t="n">
        <v>1450000</v>
      </c>
      <c r="C7" s="4" t="n">
        <v>1150000</v>
      </c>
    </row>
    <row r="8">
      <c r="A8" s="3" t="inlineStr">
        <is>
          <t>Temporary Equity, Shares Outstanding</t>
        </is>
      </c>
      <c r="B8" s="4" t="n">
        <v>4600000</v>
      </c>
      <c r="C8" s="4" t="n">
        <v>0</v>
      </c>
    </row>
    <row r="9">
      <c r="A9" s="3" t="inlineStr">
        <is>
          <t>Warrant exercise price</t>
        </is>
      </c>
      <c r="B9" s="7" t="n">
        <v>11.5</v>
      </c>
    </row>
    <row r="10">
      <c r="A10" s="3" t="inlineStr">
        <is>
          <t>Common Stock [Member]</t>
        </is>
      </c>
    </row>
    <row r="11">
      <c r="A11" s="5" t="inlineStr">
        <is>
          <t>Accumulated Other Comprehensive Income (Loss) [Line Items]</t>
        </is>
      </c>
    </row>
    <row r="12">
      <c r="A12" s="3" t="inlineStr">
        <is>
          <t>Common Stock, Shares Authorized</t>
        </is>
      </c>
      <c r="B12" s="4" t="n">
        <v>5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5" t="inlineStr">
        <is>
          <t>Fair Value, Off-balance Sheet Risks, Disclosure Information [Line Items]</t>
        </is>
      </c>
    </row>
    <row r="3">
      <c r="A3" s="3" t="inlineStr">
        <is>
          <t>Cash held in the Trust Account</t>
        </is>
      </c>
      <c r="B3" s="6" t="n">
        <v>0</v>
      </c>
      <c r="C3" s="6" t="n">
        <v>0</v>
      </c>
    </row>
    <row r="4">
      <c r="A4" s="3" t="inlineStr">
        <is>
          <t>Warrant liabilities</t>
        </is>
      </c>
      <c r="B4" s="4" t="n">
        <v>390000</v>
      </c>
      <c r="C4" s="3" t="inlineStr">
        <is>
          <t xml:space="preserve"> </t>
        </is>
      </c>
    </row>
    <row r="5">
      <c r="A5" s="3" t="inlineStr">
        <is>
          <t>Fair Value, Inputs, Level 1 [Member]</t>
        </is>
      </c>
    </row>
    <row r="6">
      <c r="A6" s="5" t="inlineStr">
        <is>
          <t>Fair Value, Off-balance Sheet Risks, Disclosure Information [Line Items]</t>
        </is>
      </c>
    </row>
    <row r="7">
      <c r="A7" s="3" t="inlineStr">
        <is>
          <t>Warrant liabilities</t>
        </is>
      </c>
      <c r="B7" s="3" t="inlineStr">
        <is>
          <t xml:space="preserve"> </t>
        </is>
      </c>
    </row>
    <row r="8">
      <c r="A8" s="3" t="inlineStr">
        <is>
          <t>Fair Value, Inputs, Level 2 [Member]</t>
        </is>
      </c>
    </row>
    <row r="9">
      <c r="A9" s="5" t="inlineStr">
        <is>
          <t>Fair Value, Off-balance Sheet Risks, Disclosure Information [Line Items]</t>
        </is>
      </c>
    </row>
    <row r="10">
      <c r="A10" s="3" t="inlineStr">
        <is>
          <t>Warrant liabilities</t>
        </is>
      </c>
      <c r="B10" s="3" t="inlineStr">
        <is>
          <t xml:space="preserve"> </t>
        </is>
      </c>
    </row>
    <row r="11">
      <c r="A11" s="3" t="inlineStr">
        <is>
          <t>Fair Value, Inputs, Level 3 [Member]</t>
        </is>
      </c>
    </row>
    <row r="12">
      <c r="A12" s="5" t="inlineStr">
        <is>
          <t>Fair Value, Off-balance Sheet Risks, Disclosure Information [Line Items]</t>
        </is>
      </c>
    </row>
    <row r="13">
      <c r="A13" s="3" t="inlineStr">
        <is>
          <t>Warrant liabilities</t>
        </is>
      </c>
      <c r="B13" s="4" t="n">
        <v>390000</v>
      </c>
    </row>
    <row r="14">
      <c r="A14" s="3" t="inlineStr">
        <is>
          <t>US Treasury Securities [Member]</t>
        </is>
      </c>
    </row>
    <row r="15">
      <c r="A15" s="5" t="inlineStr">
        <is>
          <t>Fair Value, Off-balance Sheet Risks, Disclosure Information [Line Items]</t>
        </is>
      </c>
    </row>
    <row r="16">
      <c r="A16" s="3" t="inlineStr">
        <is>
          <t>Cash held in the Trust Account</t>
        </is>
      </c>
      <c r="B16" s="4" t="n">
        <v>46467588</v>
      </c>
    </row>
    <row r="17">
      <c r="A17" s="3" t="inlineStr">
        <is>
          <t>US Treasury Securities [Member] | Fair Value, Inputs, Level 1 [Member]</t>
        </is>
      </c>
    </row>
    <row r="18">
      <c r="A18" s="5" t="inlineStr">
        <is>
          <t>Fair Value, Off-balance Sheet Risks, Disclosure Information [Line Items]</t>
        </is>
      </c>
    </row>
    <row r="19">
      <c r="A19" s="3" t="inlineStr">
        <is>
          <t>Cash held in the Trust Account</t>
        </is>
      </c>
      <c r="B19" s="4" t="n">
        <v>46467588</v>
      </c>
    </row>
    <row r="20">
      <c r="A20" s="3" t="inlineStr">
        <is>
          <t>US Treasury Securities [Member] | Fair Value, Inputs, Level 2 [Member]</t>
        </is>
      </c>
    </row>
    <row r="21">
      <c r="A21" s="5" t="inlineStr">
        <is>
          <t>Fair Value, Off-balance Sheet Risks, Disclosure Information [Line Items]</t>
        </is>
      </c>
    </row>
    <row r="22">
      <c r="A22" s="3" t="inlineStr">
        <is>
          <t>Cash held in the Trust Account</t>
        </is>
      </c>
      <c r="B22" s="3" t="inlineStr">
        <is>
          <t xml:space="preserve"> </t>
        </is>
      </c>
    </row>
    <row r="23">
      <c r="A23" s="3" t="inlineStr">
        <is>
          <t>US Treasury Securities [Member] | Fair Value, Inputs, Level 3 [Member]</t>
        </is>
      </c>
    </row>
    <row r="24">
      <c r="A24" s="5" t="inlineStr">
        <is>
          <t>Fair Value, Off-balance Sheet Risks, Disclosure Information [Line Items]</t>
        </is>
      </c>
    </row>
    <row r="25">
      <c r="A25" s="3" t="inlineStr">
        <is>
          <t>Cash held in the Trust Account</t>
        </is>
      </c>
      <c r="B25"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WARRANT LIABILITIES - Additional Information (Details)</t>
        </is>
      </c>
      <c r="B1" s="2" t="inlineStr">
        <is>
          <t>1 Months Ended</t>
        </is>
      </c>
      <c r="C1" s="2" t="inlineStr">
        <is>
          <t>6 Months Ended</t>
        </is>
      </c>
    </row>
    <row r="2">
      <c r="B2" s="2" t="inlineStr">
        <is>
          <t>Feb. 11, 2021</t>
        </is>
      </c>
      <c r="C2" s="2" t="inlineStr">
        <is>
          <t>Jun. 30, 2021</t>
        </is>
      </c>
    </row>
    <row r="3">
      <c r="A3" s="3" t="inlineStr">
        <is>
          <t>Measurement Input, Share Price [Member]</t>
        </is>
      </c>
    </row>
    <row r="4">
      <c r="A4" s="5" t="inlineStr">
        <is>
          <t>Fair Value Measurement Inputs and Valuation Techniques [Line Items]</t>
        </is>
      </c>
    </row>
    <row r="5">
      <c r="A5" s="3" t="inlineStr">
        <is>
          <t>Derivative Liability, Measurement Input</t>
        </is>
      </c>
      <c r="B5" s="3" t="inlineStr">
        <is>
          <t>10.00</t>
        </is>
      </c>
      <c r="C5" s="3" t="inlineStr">
        <is>
          <t>9.95</t>
        </is>
      </c>
    </row>
    <row r="6">
      <c r="A6" s="3" t="inlineStr">
        <is>
          <t>Measurement Input, Risk Free Interest Rate [Member]</t>
        </is>
      </c>
    </row>
    <row r="7">
      <c r="A7" s="5" t="inlineStr">
        <is>
          <t>Fair Value Measurement Inputs and Valuation Techniques [Line Items]</t>
        </is>
      </c>
    </row>
    <row r="8">
      <c r="A8" s="3" t="inlineStr">
        <is>
          <t>Derivative Liability, Measurement Input</t>
        </is>
      </c>
      <c r="B8" s="3" t="inlineStr">
        <is>
          <t>0.46</t>
        </is>
      </c>
      <c r="C8" s="3" t="inlineStr">
        <is>
          <t>0.87</t>
        </is>
      </c>
    </row>
    <row r="9">
      <c r="A9" s="3" t="inlineStr">
        <is>
          <t>Measurement Input, Price Volatility [Member]</t>
        </is>
      </c>
    </row>
    <row r="10">
      <c r="A10" s="5" t="inlineStr">
        <is>
          <t>Fair Value Measurement Inputs and Valuation Techniques [Line Items]</t>
        </is>
      </c>
    </row>
    <row r="11">
      <c r="A11" s="3" t="inlineStr">
        <is>
          <t>Derivative Liability, Measurement Input</t>
        </is>
      </c>
      <c r="B11" s="3" t="inlineStr">
        <is>
          <t>44</t>
        </is>
      </c>
      <c r="C11" s="3" t="inlineStr">
        <is>
          <t>44</t>
        </is>
      </c>
    </row>
    <row r="12">
      <c r="A12" s="3" t="inlineStr">
        <is>
          <t>Measurement Input, Exercise Price [Member]</t>
        </is>
      </c>
    </row>
    <row r="13">
      <c r="A13" s="5" t="inlineStr">
        <is>
          <t>Fair Value Measurement Inputs and Valuation Techniques [Line Items]</t>
        </is>
      </c>
    </row>
    <row r="14">
      <c r="A14" s="3" t="inlineStr">
        <is>
          <t>Derivative Liability, Measurement Input</t>
        </is>
      </c>
      <c r="B14" s="3" t="inlineStr">
        <is>
          <t>11.50</t>
        </is>
      </c>
      <c r="C14" s="3" t="inlineStr">
        <is>
          <t>11.50</t>
        </is>
      </c>
    </row>
    <row r="15">
      <c r="A15" s="3" t="inlineStr">
        <is>
          <t>Measurement Input, Expected Term [Member]</t>
        </is>
      </c>
    </row>
    <row r="16">
      <c r="A16" s="5" t="inlineStr">
        <is>
          <t>Fair Value Measurement Inputs and Valuation Techniques [Line Items]</t>
        </is>
      </c>
    </row>
    <row r="17">
      <c r="A17" s="3" t="inlineStr">
        <is>
          <t>Derivative Liability, Measurement Input</t>
        </is>
      </c>
      <c r="B17" s="3" t="inlineStr">
        <is>
          <t>5 years</t>
        </is>
      </c>
      <c r="C17" s="3"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Narrative) - USD ($)</t>
        </is>
      </c>
      <c r="B1" s="2" t="inlineStr">
        <is>
          <t>5 Months Ended</t>
        </is>
      </c>
    </row>
    <row r="2">
      <c r="B2" s="2" t="inlineStr">
        <is>
          <t>Jun. 30, 2021</t>
        </is>
      </c>
      <c r="C2" s="2" t="inlineStr">
        <is>
          <t>Dec. 31, 2020</t>
        </is>
      </c>
    </row>
    <row r="3">
      <c r="A3" s="5" t="inlineStr">
        <is>
          <t>Class of Warrant or Right [Line Items]</t>
        </is>
      </c>
    </row>
    <row r="4">
      <c r="A4" s="3" t="inlineStr">
        <is>
          <t>Financial Instruments Subject to Mandatory Redemption, Settlement Terms, Fair Value of Shares</t>
        </is>
      </c>
      <c r="B4" s="6" t="n">
        <v>390000</v>
      </c>
      <c r="C4" s="3" t="inlineStr">
        <is>
          <t xml:space="preserve"> </t>
        </is>
      </c>
    </row>
    <row r="5">
      <c r="A5" s="3" t="inlineStr">
        <is>
          <t>Change In Fair Value Of Warrant Liabilities</t>
        </is>
      </c>
      <c r="B5" s="4" t="n">
        <v>10000</v>
      </c>
    </row>
    <row r="6">
      <c r="A6" s="3" t="inlineStr">
        <is>
          <t>Private Placement Warrants [Member]</t>
        </is>
      </c>
    </row>
    <row r="7">
      <c r="A7" s="5" t="inlineStr">
        <is>
          <t>Class of Warrant or Right [Line Items]</t>
        </is>
      </c>
    </row>
    <row r="8">
      <c r="A8" s="3" t="inlineStr">
        <is>
          <t>Financial Instruments Subject to Mandatory Redemption, Settlement Terms, Fair Value of Shares</t>
        </is>
      </c>
      <c r="B8" s="6" t="n">
        <v>39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1</t>
        </is>
      </c>
      <c r="C2" s="2" t="inlineStr">
        <is>
          <t>Jun. 30, 2020</t>
        </is>
      </c>
    </row>
    <row r="3">
      <c r="A3" s="5" t="inlineStr">
        <is>
          <t>Commitments and Contingencies Disclosure [Abstract]</t>
        </is>
      </c>
    </row>
    <row r="4">
      <c r="A4" s="3" t="inlineStr">
        <is>
          <t>Rent expense</t>
        </is>
      </c>
      <c r="B4" s="6" t="n">
        <v>6109</v>
      </c>
      <c r="C4" s="6" t="n">
        <v>12750</v>
      </c>
    </row>
    <row r="5">
      <c r="A5" s="3" t="inlineStr">
        <is>
          <t>Percentage of underwriters deferred fee</t>
        </is>
      </c>
      <c r="B5" s="3" t="inlineStr">
        <is>
          <t>2.50%</t>
        </is>
      </c>
    </row>
    <row r="6">
      <c r="A6" s="3" t="inlineStr">
        <is>
          <t>Deferred underwriting fees</t>
        </is>
      </c>
      <c r="B6" s="6" t="n">
        <v>11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ome Statement [Abstract]</t>
        </is>
      </c>
    </row>
    <row r="4">
      <c r="A4" s="3" t="inlineStr">
        <is>
          <t>Formation, general and administrative expenses</t>
        </is>
      </c>
      <c r="B4" s="6" t="n">
        <v>-218846</v>
      </c>
      <c r="C4" s="6" t="n">
        <v>-6100</v>
      </c>
      <c r="D4" s="6" t="n">
        <v>-297551</v>
      </c>
      <c r="E4" s="6" t="n">
        <v>-13455</v>
      </c>
    </row>
    <row r="5">
      <c r="A5" s="3" t="inlineStr">
        <is>
          <t>Total operating expenses</t>
        </is>
      </c>
      <c r="B5" s="4" t="n">
        <v>-218846</v>
      </c>
      <c r="C5" s="4" t="n">
        <v>-6100</v>
      </c>
      <c r="D5" s="4" t="n">
        <v>-297551</v>
      </c>
      <c r="E5" s="4" t="n">
        <v>-13455</v>
      </c>
    </row>
    <row r="6">
      <c r="A6" s="5" t="inlineStr">
        <is>
          <t>Other income/(expense)</t>
        </is>
      </c>
    </row>
    <row r="7">
      <c r="A7" s="3" t="inlineStr">
        <is>
          <t>Interest income</t>
        </is>
      </c>
      <c r="B7" s="4" t="n">
        <v>706</v>
      </c>
      <c r="C7" s="3" t="inlineStr">
        <is>
          <t xml:space="preserve"> </t>
        </is>
      </c>
      <c r="D7" s="4" t="n">
        <v>1088</v>
      </c>
      <c r="E7" s="3" t="inlineStr">
        <is>
          <t xml:space="preserve"> </t>
        </is>
      </c>
    </row>
    <row r="8">
      <c r="A8" s="3" t="inlineStr">
        <is>
          <t>Change in fair value of warrant liabilities</t>
        </is>
      </c>
      <c r="B8" s="3" t="inlineStr">
        <is>
          <t xml:space="preserve"> </t>
        </is>
      </c>
      <c r="C8" s="3" t="inlineStr">
        <is>
          <t xml:space="preserve"> </t>
        </is>
      </c>
      <c r="D8" s="4" t="n">
        <v>-10000</v>
      </c>
      <c r="E8" s="3" t="inlineStr">
        <is>
          <t xml:space="preserve"> </t>
        </is>
      </c>
    </row>
    <row r="9">
      <c r="A9" s="3" t="inlineStr">
        <is>
          <t>Total other expense, net</t>
        </is>
      </c>
      <c r="B9" s="4" t="n">
        <v>706</v>
      </c>
      <c r="C9" s="3" t="inlineStr">
        <is>
          <t xml:space="preserve"> </t>
        </is>
      </c>
      <c r="D9" s="4" t="n">
        <v>-8912</v>
      </c>
      <c r="E9" s="3" t="inlineStr">
        <is>
          <t xml:space="preserve"> </t>
        </is>
      </c>
    </row>
    <row r="10">
      <c r="A10" s="3" t="inlineStr">
        <is>
          <t>Loss before income taxes</t>
        </is>
      </c>
      <c r="B10" s="4" t="n">
        <v>-218140</v>
      </c>
      <c r="C10" s="4" t="n">
        <v>-6100</v>
      </c>
      <c r="D10" s="4" t="n">
        <v>-306463</v>
      </c>
      <c r="E10" s="4" t="n">
        <v>-13455</v>
      </c>
    </row>
    <row r="11">
      <c r="A11" s="3" t="inlineStr">
        <is>
          <t>Income taxes</t>
        </is>
      </c>
      <c r="B11" s="3" t="inlineStr">
        <is>
          <t xml:space="preserve"> </t>
        </is>
      </c>
      <c r="C11" s="3" t="inlineStr">
        <is>
          <t xml:space="preserve"> </t>
        </is>
      </c>
      <c r="D11" s="3" t="inlineStr">
        <is>
          <t xml:space="preserve"> </t>
        </is>
      </c>
      <c r="E11" s="3" t="inlineStr">
        <is>
          <t xml:space="preserve"> </t>
        </is>
      </c>
    </row>
    <row r="12">
      <c r="A12" s="3" t="inlineStr">
        <is>
          <t>NET LOSS</t>
        </is>
      </c>
      <c r="B12" s="6" t="n">
        <v>-218140</v>
      </c>
      <c r="C12" s="6" t="n">
        <v>-6100</v>
      </c>
      <c r="D12" s="6" t="n">
        <v>-306463</v>
      </c>
      <c r="E12" s="6" t="n">
        <v>-13455</v>
      </c>
    </row>
    <row r="13">
      <c r="A13" s="3" t="inlineStr">
        <is>
          <t>Basic and diluted weighted average shares outstanding, ordinary shares subject to possible redemption</t>
        </is>
      </c>
      <c r="B13" s="4" t="n">
        <v>4600000</v>
      </c>
      <c r="C13" s="3" t="inlineStr">
        <is>
          <t xml:space="preserve"> </t>
        </is>
      </c>
      <c r="D13" s="4" t="n">
        <v>3532597</v>
      </c>
      <c r="E13" s="3" t="inlineStr">
        <is>
          <t xml:space="preserve"> </t>
        </is>
      </c>
    </row>
    <row r="14">
      <c r="A14" s="3" t="inlineStr">
        <is>
          <t>Basic and diluted net income per share, ordinary shares subject to possible redemption</t>
        </is>
      </c>
      <c r="B14" s="7" t="n">
        <v>-0.04</v>
      </c>
      <c r="C14" s="3" t="inlineStr">
        <is>
          <t xml:space="preserve"> </t>
        </is>
      </c>
      <c r="D14" s="7" t="n">
        <v>0.23</v>
      </c>
      <c r="E14" s="3" t="inlineStr">
        <is>
          <t xml:space="preserve"> </t>
        </is>
      </c>
    </row>
    <row r="15">
      <c r="A15" s="3" t="inlineStr">
        <is>
          <t>Basic and diluted weighted average shares outstanding, ordinary shares attributable to Venus Acquisition Corporation</t>
        </is>
      </c>
      <c r="B15" s="4" t="n">
        <v>1450000</v>
      </c>
      <c r="C15" s="4" t="n">
        <v>1150000</v>
      </c>
      <c r="D15" s="4" t="n">
        <v>1380387</v>
      </c>
      <c r="E15" s="4" t="n">
        <v>1150000</v>
      </c>
    </row>
    <row r="16">
      <c r="A16" s="3" t="inlineStr">
        <is>
          <t>Basic and diluted net loss per share, ordinary shares attributable to Venus Acquisition Corporation</t>
        </is>
      </c>
      <c r="B16" s="7" t="n">
        <v>-0.04</v>
      </c>
      <c r="C16" s="7" t="n">
        <v>-0.01</v>
      </c>
      <c r="D16" s="7" t="n">
        <v>-0.8</v>
      </c>
      <c r="E16" s="7"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36" customWidth="1" min="3" max="3"/>
    <col width="27" customWidth="1" min="4" max="4"/>
    <col width="13" customWidth="1" min="5" max="5"/>
  </cols>
  <sheetData>
    <row r="1">
      <c r="A1" s="1" t="inlineStr">
        <is>
          <t>UNAUDTED CONDENSED CONSOLIDATED STATEMENT OF CHANGES IN STOCKHOLDERS' EQUITY (DEFICIT) - USD ($)</t>
        </is>
      </c>
      <c r="B1" s="2" t="inlineStr">
        <is>
          <t>Ordinary Shares [Member]</t>
        </is>
      </c>
      <c r="C1" s="2" t="inlineStr">
        <is>
          <t>Additional Paid-in Capital [Member]</t>
        </is>
      </c>
      <c r="D1" s="2" t="inlineStr">
        <is>
          <t>Retained Earnings [Member]</t>
        </is>
      </c>
      <c r="E1" s="2" t="inlineStr">
        <is>
          <t>Total</t>
        </is>
      </c>
    </row>
    <row r="2">
      <c r="A2" s="3" t="inlineStr">
        <is>
          <t>Beginning balance, value at Dec. 31, 2019</t>
        </is>
      </c>
      <c r="B2" s="6" t="n">
        <v>1150</v>
      </c>
      <c r="C2" s="6" t="n">
        <v>23850</v>
      </c>
      <c r="D2" s="6" t="n">
        <v>-10875</v>
      </c>
      <c r="E2" s="6" t="n">
        <v>14125</v>
      </c>
    </row>
    <row r="3">
      <c r="A3" s="3" t="inlineStr">
        <is>
          <t>Balance at the beginning (in shares) at Dec. 31, 2019</t>
        </is>
      </c>
      <c r="B3" s="4" t="n">
        <v>1150000</v>
      </c>
    </row>
    <row r="4">
      <c r="A4" s="3" t="inlineStr">
        <is>
          <t>Net loss for the period</t>
        </is>
      </c>
      <c r="B4" s="3" t="inlineStr">
        <is>
          <t xml:space="preserve"> </t>
        </is>
      </c>
      <c r="C4" s="3" t="inlineStr">
        <is>
          <t xml:space="preserve"> </t>
        </is>
      </c>
      <c r="D4" s="4" t="n">
        <v>-13455</v>
      </c>
      <c r="E4" s="4" t="n">
        <v>-13455</v>
      </c>
    </row>
    <row r="5">
      <c r="A5" s="3" t="inlineStr">
        <is>
          <t>Ending balance, value at Jun. 30, 2020</t>
        </is>
      </c>
      <c r="B5" s="6" t="n">
        <v>1150</v>
      </c>
      <c r="C5" s="4" t="n">
        <v>23850</v>
      </c>
      <c r="D5" s="4" t="n">
        <v>-24330</v>
      </c>
      <c r="E5" s="4" t="n">
        <v>670</v>
      </c>
    </row>
    <row r="6">
      <c r="A6" s="3" t="inlineStr">
        <is>
          <t>Balance at the end (in shares) at Jun. 30, 2020</t>
        </is>
      </c>
      <c r="B6" s="4" t="n">
        <v>1150000</v>
      </c>
    </row>
    <row r="7">
      <c r="A7" s="3" t="inlineStr">
        <is>
          <t>Beginning balance, value at Mar. 31, 2020</t>
        </is>
      </c>
      <c r="B7" s="6" t="n">
        <v>1150</v>
      </c>
      <c r="C7" s="4" t="n">
        <v>23850</v>
      </c>
      <c r="D7" s="4" t="n">
        <v>-18230</v>
      </c>
      <c r="E7" s="4" t="n">
        <v>6770</v>
      </c>
    </row>
    <row r="8">
      <c r="A8" s="3" t="inlineStr">
        <is>
          <t>Balance at the beginning (in shares) at Mar. 31, 2020</t>
        </is>
      </c>
      <c r="B8" s="4" t="n">
        <v>1150000</v>
      </c>
    </row>
    <row r="9">
      <c r="A9" s="3" t="inlineStr">
        <is>
          <t>Net loss for the period</t>
        </is>
      </c>
      <c r="B9" s="3" t="inlineStr">
        <is>
          <t xml:space="preserve"> </t>
        </is>
      </c>
      <c r="C9" s="3" t="inlineStr">
        <is>
          <t xml:space="preserve"> </t>
        </is>
      </c>
      <c r="D9" s="4" t="n">
        <v>-6100</v>
      </c>
      <c r="E9" s="4" t="n">
        <v>-6100</v>
      </c>
    </row>
    <row r="10">
      <c r="A10" s="3" t="inlineStr">
        <is>
          <t>Ending balance, value at Jun. 30, 2020</t>
        </is>
      </c>
      <c r="B10" s="6" t="n">
        <v>1150</v>
      </c>
      <c r="C10" s="4" t="n">
        <v>23850</v>
      </c>
      <c r="D10" s="4" t="n">
        <v>-24330</v>
      </c>
      <c r="E10" s="4" t="n">
        <v>670</v>
      </c>
    </row>
    <row r="11">
      <c r="A11" s="3" t="inlineStr">
        <is>
          <t>Balance at the end (in shares) at Jun. 30, 2020</t>
        </is>
      </c>
      <c r="B11" s="4" t="n">
        <v>1150000</v>
      </c>
    </row>
    <row r="12">
      <c r="A12" s="3" t="inlineStr">
        <is>
          <t>Beginning balance, value at Dec. 31, 2020</t>
        </is>
      </c>
      <c r="B12" s="6" t="n">
        <v>1150</v>
      </c>
      <c r="C12" s="4" t="n">
        <v>23850</v>
      </c>
      <c r="D12" s="4" t="n">
        <v>-128662</v>
      </c>
      <c r="E12" s="4" t="n">
        <v>-103662</v>
      </c>
    </row>
    <row r="13">
      <c r="A13" s="3" t="inlineStr">
        <is>
          <t>Balance at the beginning (in shares) at Dec. 31, 2020</t>
        </is>
      </c>
      <c r="B13" s="4" t="n">
        <v>1150000</v>
      </c>
    </row>
    <row r="14">
      <c r="A14" s="3" t="inlineStr">
        <is>
          <t>Sale of units in initial public offering</t>
        </is>
      </c>
      <c r="B14" s="6" t="n">
        <v>4600</v>
      </c>
      <c r="C14" s="4" t="n">
        <v>43532633</v>
      </c>
      <c r="D14" s="3" t="inlineStr">
        <is>
          <t xml:space="preserve"> </t>
        </is>
      </c>
      <c r="E14" s="4" t="n">
        <v>43537233</v>
      </c>
    </row>
    <row r="15">
      <c r="A15" s="3" t="inlineStr">
        <is>
          <t>Sale of units in initial public offering, shares</t>
        </is>
      </c>
      <c r="B15" s="4" t="n">
        <v>4600000</v>
      </c>
    </row>
    <row r="16">
      <c r="A16" s="3" t="inlineStr">
        <is>
          <t>Fair value of underwriter’s unit purchase option</t>
        </is>
      </c>
      <c r="B16" s="6" t="n">
        <v>75</v>
      </c>
      <c r="C16" s="3" t="inlineStr">
        <is>
          <t xml:space="preserve"> </t>
        </is>
      </c>
      <c r="D16" s="3" t="inlineStr">
        <is>
          <t xml:space="preserve"> </t>
        </is>
      </c>
      <c r="E16" s="4" t="n">
        <v>75</v>
      </c>
    </row>
    <row r="17">
      <c r="A17" s="3" t="inlineStr">
        <is>
          <t>Fair value of underwriter's unit purchase option, shares</t>
        </is>
      </c>
      <c r="B17" s="4" t="n">
        <v>75000</v>
      </c>
    </row>
    <row r="18">
      <c r="A18" s="3" t="inlineStr">
        <is>
          <t>Sale of units to the founder in private placement</t>
        </is>
      </c>
      <c r="B18" s="6" t="n">
        <v>225</v>
      </c>
      <c r="C18" s="4" t="n">
        <v>1869775</v>
      </c>
      <c r="D18" s="3" t="inlineStr">
        <is>
          <t xml:space="preserve"> </t>
        </is>
      </c>
      <c r="E18" s="4" t="n">
        <v>1870000</v>
      </c>
    </row>
    <row r="19">
      <c r="A19" s="3" t="inlineStr">
        <is>
          <t>Sale of units to the founder in private placement (in shares)</t>
        </is>
      </c>
      <c r="B19" s="4" t="n">
        <v>225000</v>
      </c>
    </row>
    <row r="20">
      <c r="A20" s="3" t="inlineStr">
        <is>
          <t>Initial classification of ordinary shares subject to possible redemption</t>
        </is>
      </c>
      <c r="B20" s="6" t="n">
        <v>-4600</v>
      </c>
      <c r="C20" s="4" t="n">
        <v>-45245194</v>
      </c>
      <c r="D20" s="3" t="inlineStr">
        <is>
          <t xml:space="preserve"> </t>
        </is>
      </c>
      <c r="E20" s="4" t="n">
        <v>-45249794</v>
      </c>
    </row>
    <row r="21">
      <c r="A21" s="3" t="inlineStr">
        <is>
          <t>Initial classification of ordinary shares subject to possible redemption (in shares)</t>
        </is>
      </c>
      <c r="B21" s="4" t="n">
        <v>-4600000</v>
      </c>
    </row>
    <row r="22">
      <c r="A22" s="3" t="inlineStr">
        <is>
          <t>Allocation of offering costs to common stock subject to redemption</t>
        </is>
      </c>
      <c r="B22" s="3" t="inlineStr">
        <is>
          <t xml:space="preserve"> </t>
        </is>
      </c>
      <c r="C22" s="4" t="n">
        <v>2422602</v>
      </c>
      <c r="E22" s="4" t="n">
        <v>2422602</v>
      </c>
    </row>
    <row r="23">
      <c r="A23" s="3" t="inlineStr">
        <is>
          <t>Accretion of carrying value to redemption value</t>
        </is>
      </c>
      <c r="B23" s="3" t="inlineStr">
        <is>
          <t xml:space="preserve"> </t>
        </is>
      </c>
      <c r="C23" s="4" t="n">
        <v>-2603666</v>
      </c>
      <c r="D23" s="4" t="n">
        <v>-1029142</v>
      </c>
      <c r="E23" s="4" t="n">
        <v>-3632808</v>
      </c>
    </row>
    <row r="24">
      <c r="A24" s="3" t="inlineStr">
        <is>
          <t>Net loss for the period</t>
        </is>
      </c>
      <c r="B24" s="3" t="inlineStr">
        <is>
          <t xml:space="preserve"> </t>
        </is>
      </c>
      <c r="C24" s="3" t="inlineStr">
        <is>
          <t xml:space="preserve"> </t>
        </is>
      </c>
      <c r="D24" s="4" t="n">
        <v>-306463</v>
      </c>
      <c r="E24" s="4" t="n">
        <v>-306463</v>
      </c>
    </row>
    <row r="25">
      <c r="A25" s="3" t="inlineStr">
        <is>
          <t>Ending balance, value at Jun. 30, 2021</t>
        </is>
      </c>
      <c r="B25" s="6" t="n">
        <v>1450</v>
      </c>
      <c r="C25" s="3" t="inlineStr">
        <is>
          <t xml:space="preserve"> </t>
        </is>
      </c>
      <c r="D25" s="4" t="n">
        <v>-1464267</v>
      </c>
      <c r="E25" s="4" t="n">
        <v>-1462817</v>
      </c>
    </row>
    <row r="26">
      <c r="A26" s="3" t="inlineStr">
        <is>
          <t>Balance at the end (in shares) at Jun. 30, 2021</t>
        </is>
      </c>
      <c r="B26" s="4" t="n">
        <v>1450000</v>
      </c>
    </row>
    <row r="27">
      <c r="A27" s="3" t="inlineStr">
        <is>
          <t>Beginning balance, value at Mar. 31, 2021</t>
        </is>
      </c>
      <c r="B27" s="6" t="n">
        <v>1450</v>
      </c>
      <c r="C27" s="3" t="inlineStr">
        <is>
          <t xml:space="preserve"> </t>
        </is>
      </c>
      <c r="D27" s="4" t="n">
        <v>-1246127</v>
      </c>
      <c r="E27" s="4" t="n">
        <v>-1244677</v>
      </c>
    </row>
    <row r="28">
      <c r="A28" s="3" t="inlineStr">
        <is>
          <t>Balance at the beginning (in shares) at Mar. 31, 2021</t>
        </is>
      </c>
      <c r="B28" s="4" t="n">
        <v>1450000</v>
      </c>
    </row>
    <row r="29">
      <c r="A29" s="3" t="inlineStr">
        <is>
          <t>Net loss for the period</t>
        </is>
      </c>
      <c r="B29" s="3" t="inlineStr">
        <is>
          <t xml:space="preserve"> </t>
        </is>
      </c>
      <c r="C29" s="3" t="inlineStr">
        <is>
          <t xml:space="preserve"> </t>
        </is>
      </c>
      <c r="D29" s="4" t="n">
        <v>-218140</v>
      </c>
      <c r="E29" s="4" t="n">
        <v>-218140</v>
      </c>
    </row>
    <row r="30">
      <c r="A30" s="3" t="inlineStr">
        <is>
          <t>Ending balance, value at Jun. 30, 2021</t>
        </is>
      </c>
      <c r="B30" s="6" t="n">
        <v>1450</v>
      </c>
      <c r="C30" s="3" t="inlineStr">
        <is>
          <t xml:space="preserve"> </t>
        </is>
      </c>
      <c r="D30" s="6" t="n">
        <v>-1464267</v>
      </c>
      <c r="E30" s="6" t="n">
        <v>-1462817</v>
      </c>
    </row>
    <row r="31">
      <c r="A31" s="3" t="inlineStr">
        <is>
          <t>Balance at the end (in shares) at Jun. 30, 2021</t>
        </is>
      </c>
      <c r="B31" s="4" t="n">
        <v>1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5" t="inlineStr">
        <is>
          <t>Cash flow from operating activities</t>
        </is>
      </c>
    </row>
    <row r="4">
      <c r="A4" s="3" t="inlineStr">
        <is>
          <t>Net loss</t>
        </is>
      </c>
      <c r="B4" s="6" t="n">
        <v>-306463</v>
      </c>
      <c r="C4" s="6" t="n">
        <v>-13455</v>
      </c>
    </row>
    <row r="5">
      <c r="A5" s="5" t="inlineStr">
        <is>
          <t>Adjustments to reconcile net loss to net cash used in operating activities</t>
        </is>
      </c>
    </row>
    <row r="6">
      <c r="A6" s="3" t="inlineStr">
        <is>
          <t>Interest income earned in cash and investments held in trust account</t>
        </is>
      </c>
      <c r="B6" s="4" t="n">
        <v>-1088</v>
      </c>
      <c r="C6" s="3" t="inlineStr">
        <is>
          <t xml:space="preserve"> </t>
        </is>
      </c>
    </row>
    <row r="7">
      <c r="A7" s="3" t="inlineStr">
        <is>
          <t>Change in fair value of warrant liabilities</t>
        </is>
      </c>
      <c r="B7" s="4" t="n">
        <v>10000</v>
      </c>
      <c r="C7" s="3" t="inlineStr">
        <is>
          <t xml:space="preserve"> </t>
        </is>
      </c>
    </row>
    <row r="8">
      <c r="A8" s="3" t="inlineStr">
        <is>
          <t>Increase in prepayments and deposits</t>
        </is>
      </c>
      <c r="B8" s="4" t="n">
        <v>-67683</v>
      </c>
      <c r="C8" s="3" t="inlineStr">
        <is>
          <t xml:space="preserve"> </t>
        </is>
      </c>
    </row>
    <row r="9">
      <c r="A9" s="3" t="inlineStr">
        <is>
          <t>Decrease in accrued liabilities</t>
        </is>
      </c>
      <c r="B9" s="4" t="n">
        <v>-8914</v>
      </c>
      <c r="C9" s="3" t="inlineStr">
        <is>
          <t xml:space="preserve"> </t>
        </is>
      </c>
    </row>
    <row r="10">
      <c r="A10" s="3" t="inlineStr">
        <is>
          <t>Net cash used in operating activities</t>
        </is>
      </c>
      <c r="B10" s="4" t="n">
        <v>-374148</v>
      </c>
      <c r="C10" s="4" t="n">
        <v>-13455</v>
      </c>
    </row>
    <row r="11">
      <c r="A11" s="5" t="inlineStr">
        <is>
          <t>Cash flows from investing activities</t>
        </is>
      </c>
    </row>
    <row r="12">
      <c r="A12" s="3" t="inlineStr">
        <is>
          <t>Security deposit</t>
        </is>
      </c>
      <c r="B12" s="4" t="n">
        <v>3081</v>
      </c>
      <c r="C12" s="3" t="inlineStr">
        <is>
          <t xml:space="preserve"> </t>
        </is>
      </c>
    </row>
    <row r="13">
      <c r="A13" s="3" t="inlineStr">
        <is>
          <t>Proceeds deposited in Trust Account</t>
        </is>
      </c>
      <c r="B13" s="4" t="n">
        <v>-46466500</v>
      </c>
      <c r="C13" s="3" t="inlineStr">
        <is>
          <t xml:space="preserve"> </t>
        </is>
      </c>
    </row>
    <row r="14">
      <c r="A14" s="3" t="inlineStr">
        <is>
          <t>Net cash used in investing activities</t>
        </is>
      </c>
      <c r="B14" s="4" t="n">
        <v>-46463419</v>
      </c>
      <c r="C14" s="3" t="inlineStr">
        <is>
          <t xml:space="preserve"> </t>
        </is>
      </c>
    </row>
    <row r="15">
      <c r="A15" s="5" t="inlineStr">
        <is>
          <t>Cash flows from financing activities</t>
        </is>
      </c>
    </row>
    <row r="16">
      <c r="A16" s="3" t="inlineStr">
        <is>
          <t>Proceeds from unit purchase option</t>
        </is>
      </c>
      <c r="B16" s="4" t="n">
        <v>75</v>
      </c>
      <c r="C16" s="3" t="inlineStr">
        <is>
          <t xml:space="preserve"> </t>
        </is>
      </c>
    </row>
    <row r="17">
      <c r="A17" s="3" t="inlineStr">
        <is>
          <t>Proceeds from public offering, net of expenses</t>
        </is>
      </c>
      <c r="B17" s="4" t="n">
        <v>44875234</v>
      </c>
      <c r="C17" s="4" t="n">
        <v>-80600</v>
      </c>
    </row>
    <row r="18">
      <c r="A18" s="3" t="inlineStr">
        <is>
          <t>Proceeds from private placement, net of expenses</t>
        </is>
      </c>
      <c r="B18" s="4" t="n">
        <v>2250000</v>
      </c>
      <c r="C18" s="3" t="inlineStr">
        <is>
          <t xml:space="preserve"> </t>
        </is>
      </c>
    </row>
    <row r="19">
      <c r="A19" s="3" t="inlineStr">
        <is>
          <t>Repayment to a related party</t>
        </is>
      </c>
      <c r="B19" s="4" t="n">
        <v>-25830</v>
      </c>
      <c r="C19" s="3" t="inlineStr">
        <is>
          <t xml:space="preserve"> </t>
        </is>
      </c>
    </row>
    <row r="20">
      <c r="A20" s="3" t="inlineStr">
        <is>
          <t>Repayment of promissory note – related party</t>
        </is>
      </c>
      <c r="B20" s="4" t="n">
        <v>-228483</v>
      </c>
      <c r="C20" s="3" t="inlineStr">
        <is>
          <t xml:space="preserve"> </t>
        </is>
      </c>
    </row>
    <row r="21">
      <c r="A21" s="3" t="inlineStr">
        <is>
          <t>Net cash provided by (used in) financing activities</t>
        </is>
      </c>
      <c r="B21" s="4" t="n">
        <v>46870996</v>
      </c>
      <c r="C21" s="4" t="n">
        <v>-80600</v>
      </c>
    </row>
    <row r="22">
      <c r="A22" s="3" t="inlineStr">
        <is>
          <t>NET INCREASE (DECREASE) IN CASH</t>
        </is>
      </c>
      <c r="B22" s="4" t="n">
        <v>33429</v>
      </c>
      <c r="C22" s="4" t="n">
        <v>-94055</v>
      </c>
    </row>
    <row r="23">
      <c r="A23" s="3" t="inlineStr">
        <is>
          <t>Cash, beginning of period</t>
        </is>
      </c>
      <c r="B23" s="4" t="n">
        <v>239</v>
      </c>
      <c r="C23" s="4" t="n">
        <v>428307</v>
      </c>
    </row>
    <row r="24">
      <c r="A24" s="3" t="inlineStr">
        <is>
          <t>Cash, end of period</t>
        </is>
      </c>
      <c r="B24" s="4" t="n">
        <v>33668</v>
      </c>
      <c r="C24" s="4" t="n">
        <v>334252</v>
      </c>
    </row>
    <row r="25">
      <c r="A25" s="5" t="inlineStr">
        <is>
          <t>SUPPLEMENTAL DISCLOSURE OF NON-CASH FINANCING ACTIVITIES:</t>
        </is>
      </c>
    </row>
    <row r="26">
      <c r="A26" s="3" t="inlineStr">
        <is>
          <t>Initial classification of ordinary shares subject to possible redemption</t>
        </is>
      </c>
      <c r="B26" s="4" t="n">
        <v>45249794</v>
      </c>
      <c r="C26" s="3" t="inlineStr">
        <is>
          <t xml:space="preserve"> </t>
        </is>
      </c>
    </row>
    <row r="27">
      <c r="A27" s="3" t="inlineStr">
        <is>
          <t>Allocation of offering costs to common stock subject to redemption</t>
        </is>
      </c>
      <c r="B27" s="4" t="n">
        <v>2422602</v>
      </c>
      <c r="C27" s="3" t="inlineStr">
        <is>
          <t xml:space="preserve"> </t>
        </is>
      </c>
    </row>
    <row r="28">
      <c r="A28" s="3" t="inlineStr">
        <is>
          <t>Accretion of carrying value to redemption value</t>
        </is>
      </c>
      <c r="B28" s="4" t="n">
        <v>-3632808</v>
      </c>
      <c r="C28" s="3" t="inlineStr">
        <is>
          <t xml:space="preserve"> </t>
        </is>
      </c>
    </row>
    <row r="29">
      <c r="A29" s="3" t="inlineStr">
        <is>
          <t>Deferred underwriting fee payable</t>
        </is>
      </c>
      <c r="B29" s="4" t="n">
        <v>1150000</v>
      </c>
      <c r="C29" s="3" t="inlineStr">
        <is>
          <t xml:space="preserve"> </t>
        </is>
      </c>
    </row>
    <row r="30">
      <c r="A30" s="3" t="inlineStr">
        <is>
          <t>Initial recognition of warrant liabilities</t>
        </is>
      </c>
      <c r="B30" s="6" t="n">
        <v>380000</v>
      </c>
      <c r="C3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1</t>
        </is>
      </c>
    </row>
    <row r="3">
      <c r="A3" s="5" t="inlineStr">
        <is>
          <t>Organization, Consolidation and Presentation of Financial Statements [Abstract]</t>
        </is>
      </c>
    </row>
    <row r="4">
      <c r="A4" s="3" t="inlineStr">
        <is>
          <t>ORGANIZATION AND BUSINESS BACKGROUND</t>
        </is>
      </c>
      <c r="B4" s="3" t="inlineStr">
        <is>
          <t xml:space="preserve">NOTE
1 – ORGANIZATION AND BUSINESS BACKGROUND Venus
Acquisition Corporation (“Venus” or the “Company”) is a blank check company incorporated in the Cayman Islands
on May 14, 2018. The Company was formed for the purpose of effecting a merger, share exchange, asset acquisition, stock purchase, reorganization
or similar business combination with one or more businesses (“Business Combination”). On June 10, 2021, the Company, VIYI Algorithm
Inc., a Cayman Islands exempted company (“Viyi”), Venus Merger Sub Corp., a Cayman Islands exempted company and wholly-owned
subsidiary of the Company (the “Merger Sub”) and WiMi Hologram Cloud Inc., a Cayman Islands company and the legal and beneficial
owner of a majority of the issued and outstanding voting securities of Viyi (“Majority Shareholder”), entered into a Merger
Agreement (the "Merger Agreement"). Venus Merger Sub Corp. is a company incorporated in the Cayman Islands for the purpose of
effecting the Business Combination and to serve as the vehicle for, and be subsumed by, VIYI Algorithm Inc., pursuant to the terms of
the Merger Agreement Merger Sub is wholly owned by Venus. See the further description below regarding the proposed Business combination
with Viyi. The Company is an early stage and an emerging
growth company and, as such, the Company is subject to all of the risks associated with early stage and emerging growth companies. All activity through June 30, 2021 relates to
the Company’s formation, completion of its initial public offering (the “Initial Public Offering”) which occurred on
February 11, 2021 and negotiation and consummation of the proposed Business Combination with Viyi. The Company will not generate any operating
revenues until after the completion of a Business Combination, at the earliest. The Company generates non-operating income in the form
of interest income from the proceeds derived from the Initial Public Offering, which proceeds are held in trust. Financing The
registration statement for the Company’s Initial Public Offering became effective on February 8, 2021. On February 11, 2021, the
Company consummated the Initial Public Offering of 4,600,000 600,000 10.00 46,000,000 Simultaneously
with the closing of the Initial Public Offering, the Company consummated the sale of, 225,000 10.00 2,250,000 Transaction
costs amounted to $ 2,462,767 805,000 1,150,000 507,767 Trust
account Following
the closing of the Initial Public Offering on February 11, 2021, the aggregate amount of $46,460,000 ($10.10 per Public Unit) was placed
in a trust account (the “Trust account”) with Wilmington Trust, National Association acting as trustee. The funds held in
the Trust account can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interest earned on the Trust Account can be released to the Company to pay its tax obligations. Business
Combination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0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7). There will be no redemption rights upon the completion of a Business Combination with respect to the Company’s
rights or warrants. The ordinary shares will be recorded at redemption value and classified as temporary equity upon the completion of
the Initial Public Offering, in accordance with Accounting Standards Codification (“ASC”) Topic 480 “Distinguishing
Liabilities from Equity.” The
Sponsor and any of the Company’s officers or directors that may hold Founder Shares (as defined in Note 7) (the “shareholders”)
and the underwrit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shareholders will be entitled to liquidating distributions from the Trust Account with respect to any Public Shares purchased
during or after the Initial Public Offering if the Company fails to complete its Business Combination. On June 10, 2021, the Company entered into a merger
agreement (the “Merger Agreement”), which provides for a Business Combination between Venus and VIYI Algorithm Inc. Pursuant
to the Merger Agreement, the Business Combination will be effected as a stock transaction and is intended to be qualified as a tax-free
reorganization. The Merger Agreement is by and among Venus, Merger Sub, VIYI, and WiMi Hologram Cloud Inc, a Cayman Islands limited liability
company as the representative of VIYI’s stockholders. The aggregate consideration for the Acquisition Merger is $ 400,000,000 39,600,000 10.10 Upon the closing of the Business Combination,
the former Venus shareholders will receive the consideration specified below and the former VIYI stockholders will receive an aggregate
of 39,600,000 The Company will be seeking approval from its
shareholders of the proposed Business Combination and Merger with VIYI. The Company has filed a Form S-4/Proxy Statement with the SEC
regarding the terms and conditions of the proposed Merger with Viyi and other matters. The Form S-4/Proxy Statement is under review by
the SEC. Assuming that the S-4/Proxy Statement is declared effective by the SEC, of which there can be no assurance, the Company will
provide its shareholders with definitive materials to consider in connection with the solicitation for approval of the Merger with Viyi
and other matters as described in the S-4/Proxy Statement. The
Company will have until February 11, 2022 to consummate a Business Combination. However, if the Company anticipates that it may not be
able to consummate a Business Combination within 12 months, the Company may extend the period of time to consummate a Business Combination
up to nine times, each by an additional month (for a total of 21 months to complete a Business Combination (the “Combination Period”).
In order to extend the time available for the Company to consummate a Business Combination, the Sponsor or its affiliate or designees
must deposit into the Trust Account $ 153,333 0.033 1,380,000 0.30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0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1</t>
        </is>
      </c>
    </row>
    <row r="3">
      <c r="A3" s="5" t="inlineStr">
        <is>
          <t>Restatement Of Previously Issued Financial Statements</t>
        </is>
      </c>
    </row>
    <row r="4">
      <c r="A4" s="3" t="inlineStr">
        <is>
          <t>RESTATEMENT OF PREVIOUSLY ISSUED FINANCIAL STATEMENTS</t>
        </is>
      </c>
      <c r="B4" s="3" t="inlineStr">
        <is>
          <t>NOTE 2. RESTATEMENT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provisions that provided for potential changes to the settlement amounts dependent
upon the characteristics of the holder of the warrant, which terms are similar to those contained in the warrant agreement governing the
Company’s warrants. The Company’s management evaluated the warrants
under Accounting Standards Codification (“ASC”) Subtopic 815-40, Contracts in Entity’s Own Equity In further consideration of the guidance in Accounting
Standards Codification (“ASC”) 815-40, Derivatives and Hedging — Contracts in Entity’s Own Equity In addition, the Company concluded it should restate
its consolidated financial statements to classify all ordinary shares subject to possible redemption in temporary equity. In accordance
with the SEC and its staff’s guidance on redeemable equity instruments, ASC Topic 480, Distinguishing Liabilities from Equity 5,000,001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any previously presented financial statements. Therefore, the Company, in consultation with its Audit
Committee, concluded that its previously issued financial statements impacted should be restated to report all public shares as temporary
equity. The impact to the previously presented financial
statements is presented below: Adjustment #1 refer to Public warrant reclassify
from warrant liabilities to equity component. Adjustment #2 refer to classify all public shares
as temporary equity.
REVISION OF PREVIOUSLY ISSUED FINANCIAL STATEMENTS
As
Previously As
Reported Adjustments #1 Adjustments #2 Restated
Balance sheet as of February 11, 2021
Warrant liabilities 6,420,000 (6,040,000 ) - 380,000
Total liabilities 7,808,428 (6,040,000 ) - 1,768,428
Ordinary shares subject to possible redemption 34,281,198 - 12,178,802 46,460,000
Ordinary shares 2,656 - (1,206 ) 1,450
Additional paid-in capital 5,108,455 6,040,000 (11,148,455 ) -
Accumulated deficit (111,103 ) - (1,029,141 ) (1,140,244 )
Total shareholders equity (deficit) 5,000,008 6,040,000 (12,178,802 ) (1,138,794 )
Balance sheet as of March 31, 2021
Warrant liabilities 6,450,000 (6,060,000 ) - 390,000
Total liabilities 7,617,136 (6,060,000 ) - 1,557,136
Ordinary shares subject to possible redemption 34,155,320 - 12,304,680 46,460,000
Ordinary shares 2,668 - (1,218 ) 1,450
Additional paid-in capital 5,234,320 6,040,000 (11,274,320 ) -
Accumulated deficit (236,985 ) 20,000 (1,029,142 ) (1,246,127 )
Total shareholders equity (deficit) 5,000,003 6,060,000 (12,304,680 ) (1,244,677 )
Balance sheet as of June 30, 2021
Ordinary shares subject to possible redemption 39,997,178 - 6,462,822 46,460,000
Ordinary shares 2,090 - (640 ) 1,450
Additional paid-in capital 5,433,040 - (5,433,040 ) -
Accumulated deficit (435,125 ) - (1,029,142 ) (1,464,267 )
Total shareholders equity (deficit) 5,000,005 - (6,462,822 ) (1,462,817 )
Statement of operations for the three months ended March 31, 2021 (unaudited)
Change in fair value of warrant liabilities (30,000 ) 20,000 - (10,000 )
Net Loss (108,323 ) 20,000 - (88,323 )
Basic and diluted weighted average shares outstanding, ordinary stock subject to possible redemption - - 2,453,333 2,453,333
Basic and diluted income per share, ordinary share subject to possible redemption - - 0.49 0.49
Basic and diluted weighted average shares outstanding, Non-redeemable ordinary shares 3,073,566 - (1,763,566 ) 1,310,000
Basic and diluted net loss per share, non-redeemable ordinary shares (0.03 ) - (0.96 ) (0.99 )
Statement of operations for the three months ended June 30, 2021 (unaudited)
Basic and diluted weighted average shares outstanding, ordinary stock subject to possible redemption - - 4,600,000 4,600,000
Basic and diluted income per share, ordinary share subject to possible redemption - - (0.04 ) (0.04 )
Basic and diluted weighted average shares outstanding, Non-redeemable ordinary shares 2,068,318 - (618,318 ) 1,450,000
Basic and diluted net loss per share, non-redeemable ordinary shares (0.08 ) - 0.04 (0.04 )
Statement of operations for the six months ended June 30, 2021 (unaudited)
Basic and diluted weighted average shares outstanding, ordinary stock subject to possible redemption - - 3,532,597 3,532,597
Basic and diluted income per share, ordinary share subject to possible redemption - - 0.23 0.23
Basic and diluted weighted average shares outstanding, Non-redeemable ordinary shares 2,068,318 - (587,931 ) 1,380,387
Basic and diluted net loss per share, non-redeemable ordinary shares (0.13 ) - (0.67 ) (0.80 )
Statement of changes in shareholders deficit for the three months ended March 31, 2021 (unaudited)
Initial classification of shares subject to conversion  ordinary shares  no. of shares (3,394,178 ) - (1,205,822 ) (4,600,000 )
Initial classification of shares subject to conversion  ordinary shares  amount (3,394 ) - (1,206 ) (4,600 )
Initial classification of shares subject to conversion  additional paid-in capital (34,277,804 ) - (10,967,390 ) (45,245,194 )
Initial classification of shares subject to conversion  total shareholders deficit (34,281,198 ) - (10,968,596 ) (45,249,794 )
Allocation of offering costs to common stock subject to redemption - - 2,422,602 2,422,602
Accretion of carrying value to redemption value - - (2,603,666 ) (2,603,666 )
Statement of changes in shareholders deficit for the six months ended June 30, 2021 (unaudited)
Initial classification of shares subject to conversion  ordinary shares  no. of shares (3,992,198 ) - (607,802 ) (4,600,000 )
Initial classification of shares subject to conversion  ordinary shares  amount (3,992 ) - (608 ) (4,600 )
Initial classification of shares subject to conversion  additional paid-in capital (40,317,213 ) - (4,927,981 ) (45,245,194 )
Initial classification of shares subject to conversion  total shareholders deficit (40,321,205 ) - (4,928,589 ) (45,249,794 )
Allocation of offering costs to common stock subject to redemption - - 2,422,602 2,422,602
Accretion of carrying value to redemption value - - (2,603,666 ) (2,603,666 )
Statement of cash flows for the three months ended March 31, 2021 (unaudited)
Net loss (108,323 ) 20,000 - (88,323 )
Change in fair value of warrant liabilities 30,000 (20,000 ) - 10,000
Initial classification of shares subject to conversion (34,281,198 ) - (10,968,596 ) (45,249,794 )
Change in value of shares subject to conversion 125,878 - (125,878 ) -
Allocation of offering costs to common stock subject to redemption - - 2,422,602 2,422,602
Accretion of carrying value to redemption value - - (2,603,666 ) (2,603,666 )
Statement of cash flows for the six months ended June 30, 2021 (unaudited)
Initial classification of shares subject to conversion 40,321,200 - 4,928,594 45,249,794
Change in value of shares subject to conversion (324,021 ) - 324,021 -
Allocation of offering costs to common stock subject to redemption - - 2,422,602 2,422,602
Accretion of carrying value to redemption value - - (2,603,666 ) (2,603,666 ) Notes 3, 5 and 8 have been updated to reflect the re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S RESTATED)</t>
        </is>
      </c>
      <c r="B1" s="2" t="inlineStr">
        <is>
          <t>6 Months Ended</t>
        </is>
      </c>
    </row>
    <row r="2">
      <c r="B2" s="2" t="inlineStr">
        <is>
          <t>Jun. 30, 2021</t>
        </is>
      </c>
    </row>
    <row r="3">
      <c r="A3" s="5" t="inlineStr">
        <is>
          <t>Accounting Policies [Abstract]</t>
        </is>
      </c>
    </row>
    <row r="4">
      <c r="A4" s="3" t="inlineStr">
        <is>
          <t>SUMMARY OF SIGNIFICANT ACCOUNTING POLICIES (AS RESTATED)</t>
        </is>
      </c>
      <c r="B4" s="3" t="inlineStr">
        <is>
          <t xml:space="preserve">NOTE
3 – SUMMARY OF SIGNIFICANT ACCOUNTING POLICIES (AS RESTATED) Basis
of presentation The
accompanying unaudited condensed consolidated financial statements are presented in U.S. Dollars and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the interim period ended June 30, 2021 are not necessarily indicative of the
results that may be expected for the fiscal year ending December 31, 2021. The information included in this Form 10-Q should be read
in conjunction with Management’s Discussion and Analysis, and the consolidated financial statements and notes thereto included
in the Company’s Form S-1 for the fiscal year ended December 31, 2020, filed with the SEC on March 29, 2021. 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unaudited condensed consolidated financial statements reflect the activities of the Company and each of the following entities:
Name Background Ownership
Venus Merger Sub Corp.
(“Merger Sub”) A
Cayman Islands company Incorporated
on May 25, 2021 100% Owned by Venu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re were no Cash
and investments held in trust account At
June 30, 2021, the assets held in the Trust Account are held in cash and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Warrants The Company accounts for warrants (Public Warrants
or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has elected to account for
its Public Warrants as equity and the Private Warrants as liabilities.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June 30, 2021, the Company’s ordinary shares feature certain redemption rights that are considered to be outside of
the Company’s control. 4,600,000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June 30,
2019.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 Net
loss per share The Company calculates net loss per share in accordance
with ASC Topic 260, Earnings per Share 2,412,500 The net loss per share presented in the unaudited
condensed statement of operations is based on the following:
Net loss per share presented in the unaudited condensed statement of operation
For the Six Months Ended June 30, 2021 For the Six Months Ended June 30, 2020
Net loss $ (306,463 ) $ (13,455 )
Accretion of carrying value to redemption value (3,632,808 ) -
Net profit $ (3,939,271 ) $ (13,455 )
For the Three Months Ended June 30, 2021 For the Three Months Ended June 30, 2020
Net loss $ (218,140 ) $ (6,100 )
Accretion of carrying value to redemption value - -
Net profit $ (218,140 ) $ (6,100 )
Schedule
of basic and diluted net loss per share
For the Six Months Ended June 30, 2021 For the Six Months Ended June 30, 2020
Redeemable Ordinary shares Non-Redeemable Ordinary shares Redeemable Ordinary shares Non-Redeemable Ordinary shares
Basic and diluted net loss per share:
Numerators:
Allocation of net loss including carrying value to redemption value $ (2,832,465 ) $ (1,106,806 ) $ $ (13,455 )
Accretion of carrying value to redemption value 3,632,808 - - -
Allocation of net income (loss) $ 800,343 $ (1,106,806 ) $ - $ (13,455 )
Denominators:
Weighted-average shares outstanding 3,532,597 1,380,387 - 1,150,000
Basic and diluted net income (loss) per share $ 0.23 $ (0.80 ) $ - $ (0.01 )
For the Three Months Ended June 30, 2021 For the Three Months Ended June 30, 2020
Redeemable Ordinary shares Non-Redeemable Ordinary shares Redeemable Ordinary shares Non-Redeemable Ordinary shares
Basic and diluted net loss per share:
Numerators:
Allocation of net loss including carrying value to redemption value $ (165,859 ) $ (52,281 ) $ $ (6,100 )
Allocation of net loss $ (165,859 ) $ (52,281 ) $ - $ (6,100 )
Denominators:
Weighted-average shares outstanding 4,600,000 1,450,000 - 1,150,000
Basic and diluted net loss per share $ (0.04 ) $ (0.04 ) $ - $ (0.01 ) Recently
Issued Accounting Standard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5T00:53:59Z</dcterms:created>
  <dcterms:modified xmlns:dcterms="http://purl.org/dc/terms/" xmlns:xsi="http://www.w3.org/2001/XMLSchema-instance" xsi:type="dcterms:W3CDTF">2022-01-15T00:53:59Z</dcterms:modified>
</cp:coreProperties>
</file>